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DESCRIPTION OF BUSINESS AND BAS" sheetId="7" r:id="rId7"/>
    <s:sheet name="SIGNIFICANT ACCOUNTING POLICIES" sheetId="8" r:id="rId8"/>
    <s:sheet name="COMMON STOCK AND WARRANTS" sheetId="9" r:id="rId9"/>
    <s:sheet name="SHARE BASED PAYMENTS" sheetId="10" r:id="rId10"/>
    <s:sheet name="COMMITMENTS AND CONTINGENCIES" sheetId="11" r:id="rId11"/>
    <s:sheet name="RELATED PARTY TRANSACTIONS" sheetId="12" r:id="rId12"/>
    <s:sheet name="SOLE-SOURCE COST-SHARING AGREEM" sheetId="13" r:id="rId13"/>
    <s:sheet name="SUPPLEMENTAL CASH FLOW INFORMAT" sheetId="14" r:id="rId14"/>
    <s:sheet name="SUBSEQUENT EVENTS" sheetId="15" r:id="rId15"/>
    <s:sheet name="Summary of Significant Accounti" sheetId="16" r:id="rId16"/>
    <s:sheet name="DESCRIPTION OF BUSINESS AND B17" sheetId="17" r:id="rId17"/>
    <s:sheet name="SIGNIFICANT ACCOUNTING POLICI18" sheetId="18" r:id="rId18"/>
    <s:sheet name="COMMON STOCK AND WARRANTS (Tabl" sheetId="19" r:id="rId19"/>
    <s:sheet name="SHARE BASED PAYMENTS (Tables)" sheetId="20" r:id="rId20"/>
    <s:sheet name="DESCRIPTION OF BUSINESS AND B21" sheetId="21" r:id="rId21"/>
    <s:sheet name="SIGNIFICANT ACCOUNTING POLICI22" sheetId="22" r:id="rId22"/>
    <s:sheet name="COMMON STOCK AND WARRANTS (Narr" sheetId="23" r:id="rId23"/>
    <s:sheet name="SHARE BASED PAYMENTS (Narrative" sheetId="24" r:id="rId24"/>
    <s:sheet name="COMMITMENTS AND CONTINGENCIES (" sheetId="25" r:id="rId25"/>
    <s:sheet name="RELATED PARTY TRANSACTIONS (Nar" sheetId="26" r:id="rId26"/>
    <s:sheet name="SOLE-SOURCE COST-SHARING AGRE27" sheetId="27" r:id="rId27"/>
    <s:sheet name="SUPPLEMENTAL CASH FLOW INFORM28" sheetId="28" r:id="rId28"/>
    <s:sheet name="SUBSEQUENT EVENTS (Narrative) (" sheetId="29" r:id="rId29"/>
    <s:sheet name="Schedule of Revision on Condens" sheetId="30" r:id="rId30"/>
    <s:sheet name="Fair Value, by Balance Sheet Gr" sheetId="31" r:id="rId31"/>
    <s:sheet name="Schedule of Earnings Per Share," sheetId="32" r:id="rId32"/>
    <s:sheet name="Schedule of Antidilutive Securi" sheetId="33" r:id="rId33"/>
    <s:sheet name="Schedule of Stockholders' Equit" sheetId="34" r:id="rId34"/>
    <s:sheet name="Schedule of Warrants, Fair Valu" sheetId="35" r:id="rId35"/>
    <s:sheet name="Schedule of Stockholders' Equ36" sheetId="36" r:id="rId36"/>
    <s:sheet name="Schedule of Stockholders' Equ37" sheetId="37" r:id="rId37"/>
    <s:sheet name="Schedule of Stockholders' Equ38" sheetId="38" r:id="rId38"/>
    <s:sheet name="Schedule of Share-based Compens" sheetId="39" r:id="rId39"/>
    <s:sheet name="Disclosure of Share-based Compe" sheetId="40" r:id="rId40"/>
    <s:sheet name="Schedule of Non-Employee Share-" sheetId="41" r:id="rId41"/>
    <s:sheet name="Schedule Of Non-Employee Stock " sheetId="42" r:id="rId42"/>
    <s:sheet name="Share-Based Payments Classified" sheetId="43" r:id="rId43"/>
  </s:sheets>
  <s:definedNames/>
  <s:calcPr calcId="124519" calcMode="auto" fullCalcOnLoad="1"/>
</s:workbook>
</file>

<file path=xl/sharedStrings.xml><?xml version="1.0" encoding="utf-8"?>
<sst xmlns="http://schemas.openxmlformats.org/spreadsheetml/2006/main" uniqueCount="583">
  <si>
    <t>Document and Entity Information - shares</t>
  </si>
  <si>
    <t>3 Months Ended</t>
  </si>
  <si>
    <t>Jun. 30, 2016</t>
  </si>
  <si>
    <t>Aug. 03, 2016</t>
  </si>
  <si>
    <t>Document Type</t>
  </si>
  <si>
    <t>10-Q</t>
  </si>
  <si>
    <t>Amendment Flag</t>
  </si>
  <si>
    <t>false</t>
  </si>
  <si>
    <t>Document Period End Date</t>
  </si>
  <si>
    <t>Jun. 30,
		2016</t>
  </si>
  <si>
    <t>Trading Symbol</t>
  </si>
  <si>
    <t>hsm</t>
  </si>
  <si>
    <t>Entity Registrant Name</t>
  </si>
  <si>
    <t>HELIUS MEDICAL TECHNOLOGIES, INC.</t>
  </si>
  <si>
    <t>Entity Central Index Key</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 USD ($)</t>
  </si>
  <si>
    <t>Mar. 31, 2016</t>
  </si>
  <si>
    <t>Current assets</t>
  </si>
  <si>
    <t>Cash and cash equivalents</t>
  </si>
  <si>
    <t>Receivables</t>
  </si>
  <si>
    <t>Prepaid expenses</t>
  </si>
  <si>
    <t>Other current assets</t>
  </si>
  <si>
    <t>Total current assets</t>
  </si>
  <si>
    <t>TOTAL ASSETS</t>
  </si>
  <si>
    <t>Current liabilities</t>
  </si>
  <si>
    <t>Accounts payable and accrued liabilities</t>
  </si>
  <si>
    <t>Shares to be issued</t>
  </si>
  <si>
    <t>Derivative liability</t>
  </si>
  <si>
    <t>Total current liabilities</t>
  </si>
  <si>
    <t>TOTAL LIABILITIES</t>
  </si>
  <si>
    <t>Commitments and contingencies</t>
  </si>
  <si>
    <t xml:space="preserve"> </t>
  </si>
  <si>
    <t>STOCKHOLDERS' EQUITY (DEFICIT)</t>
  </si>
  <si>
    <t>Common stock (Unlimited Class A common shares authorized); (84,323,934 shares issued and outstanding at June 30, 2016 and 72,193,209 shares issued and outstanding at March 31, 2016)</t>
  </si>
  <si>
    <t>Additional paid-in capital</t>
  </si>
  <si>
    <t>Accumulated other comprehensive loss</t>
  </si>
  <si>
    <t>Accumulated deficit</t>
  </si>
  <si>
    <t>TOTAL STOCKHOLDERS' EQUITY (DEFICIT)</t>
  </si>
  <si>
    <t>TOTAL LIABILITIES AND STOCKHOLDERS' EQUITY (DEFICIT)</t>
  </si>
  <si>
    <t>Condensed Consolidated Balance Sheets (Parenthetical) - shares</t>
  </si>
  <si>
    <t>Common Stock, Shares Authorized</t>
  </si>
  <si>
    <t>Common Stock, Shares, Issued</t>
  </si>
  <si>
    <t>Common Stock, Shares, Outstanding</t>
  </si>
  <si>
    <t>Condensed Consolidated Statements of Operations and Comprehensive Loss - USD ($)</t>
  </si>
  <si>
    <t>Jun. 30, 2015</t>
  </si>
  <si>
    <t>Operating Expenses</t>
  </si>
  <si>
    <t>General and administrative</t>
  </si>
  <si>
    <t>Research and development</t>
  </si>
  <si>
    <t>Total operating expenses</t>
  </si>
  <si>
    <t>Loss from operations</t>
  </si>
  <si>
    <t>Other Income (expense)</t>
  </si>
  <si>
    <t>Interest expense, net</t>
  </si>
  <si>
    <t>Other income</t>
  </si>
  <si>
    <t>Change in fair value of derivative liability</t>
  </si>
  <si>
    <t>Foreign exchange gain (loss)</t>
  </si>
  <si>
    <t>Total other income (expense)</t>
  </si>
  <si>
    <t>Net loss</t>
  </si>
  <si>
    <t>Other comprehensive income (loss)</t>
  </si>
  <si>
    <t>Foreign currency translation adjustments</t>
  </si>
  <si>
    <t>Comprehensive loss</t>
  </si>
  <si>
    <t>Net loss per share</t>
  </si>
  <si>
    <t>Basic and dilutive</t>
  </si>
  <si>
    <t>Weighted average shares outstanding</t>
  </si>
  <si>
    <t>Condensed Consolidated Statements of Stockholders Equity (Deficit) - USD ($)</t>
  </si>
  <si>
    <t>Common Stock [Member]</t>
  </si>
  <si>
    <t>Additional Paid-In Capital [Member]</t>
  </si>
  <si>
    <t>Shares to be Issued [Member]</t>
  </si>
  <si>
    <t>Accumulated Deficit [Member]</t>
  </si>
  <si>
    <t>Accumulated other comprehensive income (loss)[Member]</t>
  </si>
  <si>
    <t>Total</t>
  </si>
  <si>
    <t>Beginning Balance at Mar. 31, 2015</t>
  </si>
  <si>
    <t>Beginning Balance (Shares) at Mar. 31, 2015</t>
  </si>
  <si>
    <t>Exercise of finders warrants</t>
  </si>
  <si>
    <t>Exercise of finders warrants (Shares)</t>
  </si>
  <si>
    <t>Issuance of common stock for private placement</t>
  </si>
  <si>
    <t>Issuance of common stock for private placement (Shares)</t>
  </si>
  <si>
    <t>Issuance of common stock for private placement 2</t>
  </si>
  <si>
    <t>Issuance of common stock for private placement 2 (Shares)</t>
  </si>
  <si>
    <t>Share issuance cost</t>
  </si>
  <si>
    <t>Stock-based compensation on 2,970,000 options granted</t>
  </si>
  <si>
    <t>Stock-based compensation on 400,000 options granted</t>
  </si>
  <si>
    <t>Fair value of non-employee vested options reallocated to derivative liability</t>
  </si>
  <si>
    <t>Net loss for the period</t>
  </si>
  <si>
    <t>Translation adjustments</t>
  </si>
  <si>
    <t>Ending Balance at Jun. 30, 2015</t>
  </si>
  <si>
    <t>Ending Balance (Shares) at Jun. 30, 2015</t>
  </si>
  <si>
    <t>Beginning Balance at Mar. 31, 2016</t>
  </si>
  <si>
    <t>Beginning Balance (Shares) at Mar. 31, 2016</t>
  </si>
  <si>
    <t>Issuance of common stock in public offering</t>
  </si>
  <si>
    <t>Issuance of common stock in public offering (Shares)</t>
  </si>
  <si>
    <t>Issuance of warrants in public offering</t>
  </si>
  <si>
    <t>Stock-based compensation on 3,370,000 options granted</t>
  </si>
  <si>
    <t>Stock-based compensation on 100,000 options granted 1</t>
  </si>
  <si>
    <t>Stock-based compensation on 100,000 options granted 2</t>
  </si>
  <si>
    <t>Stock-based compensation on 50,000 options granted</t>
  </si>
  <si>
    <t>Stock-based compensation on 750,000 options granted</t>
  </si>
  <si>
    <t>Stock-based compensation on 950,000 options granted</t>
  </si>
  <si>
    <t>Stock-based compensation on 100,000 options granted 3</t>
  </si>
  <si>
    <t>Ending Balance at Jun. 30, 2016</t>
  </si>
  <si>
    <t>Ending Balance (Shares) at Jun. 30, 2016</t>
  </si>
  <si>
    <t>Consolidated Statements of Cash Flows - USD ($)</t>
  </si>
  <si>
    <t>Cash flows from operating activities</t>
  </si>
  <si>
    <t>Adjustments to reconcile net loss to net cash used in operating activities:</t>
  </si>
  <si>
    <t>Stock-based compensation</t>
  </si>
  <si>
    <t>Unrealized foreign exchange loss</t>
  </si>
  <si>
    <t>Changes in operating assets and liabilities:</t>
  </si>
  <si>
    <t>Prepaids and other current assets</t>
  </si>
  <si>
    <t>Net cash used in operating activities</t>
  </si>
  <si>
    <t>Cash flows from investing activities</t>
  </si>
  <si>
    <t>Proceeds from the sale of short term investment</t>
  </si>
  <si>
    <t>Net cash provided by investing activities</t>
  </si>
  <si>
    <t>Cash flows from financing activities</t>
  </si>
  <si>
    <t>Proceeds from the issuance of common stock and warrants</t>
  </si>
  <si>
    <t>Share issue costs</t>
  </si>
  <si>
    <t>Proceeds from exercise of warrants</t>
  </si>
  <si>
    <t>Net cash provided by financing activities</t>
  </si>
  <si>
    <t>Effect of foreign exchange rate changes on cash</t>
  </si>
  <si>
    <t>Net change in cash and cash equivalents</t>
  </si>
  <si>
    <t>Cash and cash equivalents, beginning of the period</t>
  </si>
  <si>
    <t>Cash and cash equivalents, end of the period</t>
  </si>
  <si>
    <t>Supplemental cash flow information</t>
  </si>
  <si>
    <t>Interest paid in cash</t>
  </si>
  <si>
    <t>Income taxes paid in cash</t>
  </si>
  <si>
    <t>DESCRIPTION OF BUSINESS AND BASIS OF PRESENTATION</t>
  </si>
  <si>
    <t>DESCRIPTION OF BUSINESS AND BASIS OF PRESENTATION [Text Block]</t>
  </si>
  <si>
    <t>1.
DESCRIPTION OF BUSINESS AND BASIS OF PRESENTATION
Helius Medical Technologies, Inc. (the “Company”) is engaged primarily in the medical technology industry focused on neurological wellness. The Company’s planned principal operations include the development, licensing and acquisition of unique and non-invasive platform technologies to amplify the brain’s ability to heal itself. To date the Company has not generated any revenue.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The Company’s head office is located in Newtown, Pennsylvania.
The Company has two wholly-owned subsidiaries, Neurohabilitation Corporation (“Neuro”) and Helius Medical Technologies (Canada), Inc. (“Helius Canada”).
The Company is currently listed on the Toronto Stock Exchange (the “TSX”). The Company began trading on the Canadian Securities Exchange on June 23, 2014, under the ticker symbol “HSM”, and subsequently moved to the TSX on April 18, 2016. The Company also began trading on the OTCQB under the ticker symbol “HSDT” on February 10, 2015. The financial information is presented in United States Dollars.
Going Concern
The Company’s condensed consolidated financial statements have been prepared on the basis of continuity of operations, realization of assets and the satisfaction of liabilities in the ordinary course of business. The Company has incurred a net loss of $3,084,424 for the three months ended June 30, 2016 and, as of June 30, 2016, the Company has an accumulated deficit of $29,389,687. The Company has not generated any product revenues and has not achieved profitable operations. Until the Company generates a level of revenue to support its cost structure, the Company expects to continue to incur substantial operating losses and net cash outflows. There is no assurance that profitable operations will ever be achieved, and, if achieved, will be sustained on a continuing basis.
While the Company had cash and cash equivalents of $7,973,437 as of June 30, 2016, management does not believe these resources will be sufficient to meet the Company’s operating and capital needs through the end of its fiscal year ended March 31, 2017.
The Company intends to fund ongoing activities by utilizing current cash and cash equivalents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 This material uncertainty gives rise to substantial doubt about the Company’s ability to continue as a going concern.
Revision of Prior Period Financial Statements
In the fourth quarter of fiscal year 2016, the Company revised and corrected the accounting for stock compensation expense related to certain non-employee awards for prior interim periods in fiscal year 2016. The Company evaluated the materiality of this revision and concluded that it was not material to any of the previously issued financial statements. However, had this not been revised, the accounting may have resulted in a material misstatement to the financial statements for the full year fiscal 2016. Accordingly, the Company revised previously reported periods included in Form 10-Q for the quarters ended June 30, 2015 and December 31, 2015. The Company will revise all other previously reported periods as such financial information is included in future filings.
The effects of this revision on the Company’s Condensed Consolidated Statements of Equity and Operations and Comprehensive Loss were as follows:
Three Months Ended June 30, 2015
As Previously
As
Reported
Adjustment
Revised
Additional paid-in capital
$
2,053,907
$
149,898
$
2,203,805
Research &amp; development
$
1,370,926
$
149,898
$
1,520,824
Loss from operations
$
(2,835,775
)
$
(149,898
)
$
(2,985,673
)
Net loss
$
(2,404,469
)
$
(149,898
)
$
(2,554,367
)
Earnings per share
Basic and Diluted
$
(0.04
)
$
-
$
(0.04
)
Total comprehensive loss
$
(2,363,843
)
$
(149,898
)
$
(2,513,741
)</t>
  </si>
  <si>
    <t>SIGNIFICANT ACCOUNTING POLICIES</t>
  </si>
  <si>
    <t>SIGNIFICANT ACCOUNTING POLICIES [Text Block]</t>
  </si>
  <si>
    <t>2.
SIGNIFICANT ACCOUNTING POLICIES
Basis of Presentation
The accompanying condensed consolidated financial statements of Helius Medical Technologies, Inc.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March 31, 2016, which were included in our Annual Report on Form 10-K that was filed with the Securities and Exchange Commission, or SEC, on June 28, 2016.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
The accompanying condensed consolidated financial statements reflect the operations of Helius Medical Technologies, Inc. and our wholly-owned subsidiaries. All significant intercompany accounts and transactions have been eliminated.
Use of Estimates
The preparation of the consolidated financial statements in accordance with U.S. Generally Accepted Accounting Principles (“ U.S. GAAP” requires management to make estimates and assumptions that affect the reported amounts of assets and liabilities at the date of the financial statements and reported amounts of expenses during the reporting period. Significant estimates include the assumptions used in the fair value pricing model for share-based payment transactions and deferred income tax asset valuation allowances. Financial statements include estimates which, by their nature, are uncertain. Actual outcomes could differ from these estimates.
Principles of Consolidation
In the opinion of management, the accompanying unaudited financial statements include all adjustments, which include only normal recurring adjustments, necessary to present fairly the Company’s interim financial information.
Cash and Cash Equivalents
Cash and cash equivalents comprise cash at banks and on hand, and short-term highly liquid investments that have an insignificant interest rate risk and an original maturity of 3 months or less.
Concentrations of Credit Risk
The Company is subject to credit risk in respect of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
Receivables
Accounts receivable are stated at their net realizable value. At June 30, 2016, the accounts receivable balance consisted primarily of GST and QST refunds as well as reimbursements from the US army related to the Company’s expenditures.
Stock-Based Compensation
The Company accounts for all stock-based payments and awards under the fair value based method. The Company recognizes its stock-based compensation using the straight lin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at the grant date are measured and recognized at that date.
The Company accounts for the granting of share purchase options to employees using the fair value method whereby all awards to employees will be measur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Share purchase options granted to employees are accounted for as liabilities when they contain conditions or other features that are indexed to other than a market, performance or service condition.
The Company uses the Black-Scholes option pricing model to calculate the fair value of share purchase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Foreign Exchange
The functional currency of the Company and Helius Canada is the Canadian dollar (“CAD”) and the functional currency of Neuro is the U.S. dollar (“USD”). The Company’s reporting currency is the U.S. dollar.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densed consolidated statements of operations. The foreign exchange adjustment in the books of Neuro relating to inter-company advances from Helius that are denominated in Canadian dollars is recorded in the condensed consolidated statements of operations and comprehensive loss.
For the three months ended June 30, 2016, there was a foreign exchange gain of $219,322 and for the three months ended June 30, 2015 there was a foreign exchange loss of $81,425 recognized in the condensed consolidated statements of operations and comprehensive loss.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
Research and Development Expenses
Research and development (“R&amp;D”) expenses consist primarily of personnel costs, including salaries, benefits and stock-based compensation, clinical studies performed by contract research organizations and materials and supplies.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through its chief operating decision maker, views its operations and manages the business in one segment.
Derivative Liabilitie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consolidated balance sheet date.
Fair Value Measurements
The Company’s financial instruments consist primarily of cash and cash equivalents, receivables, and accounts payable and accrued liabilitie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certain Level 3 derivative liabilities required to be recorded at fair value on a recurring basis in accordance with U.S. GAAP as at June 30, 2016 and 2015. Unobservable inputs used in the valuation of these liabilities includes volatility of the underlying share price and the expected term. See Note 3. for the inputs used in the Black Scholes model at June 30, 2016 and the rollforward of the warrant liability and see Note 4. for the inputs used in the Black Scholes model at June 30, 2016 and 2015 for the rollforward of the derivative liability for non-employee options.
Fair Value
Level 1
Level 2
Level 3
June 30, 2016
Liabilities:
Non-employee options
1,188,770
-
-
1,188,770
Warrants
2,114,507
-
-
2,114,507
March 31, 2016
Liabilities:
Non-employee options
521,179
-
-
521,179
Warrants
1,204,581
-
-
1,204,581
There were no transfers between any of the levels during the three months ended June 30, 2016 and 2015.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The basic and diluted loss per share for the three months ended June 30, 2016 and 2015 were calculated as follows:
Three Months Ended
June 30, 2016
June 30, 2015
$
$
Net loss, basic and diluted
(3,084,424
)
(2,554,367
)
Denominator
Basic and dilutive weighted average common shares outstanding
81,003,020
63,722,378
Basic and dilutive net loss per share
$
(0.04
)
$
(0.04
)
The following outstanding securities for the three months ended June 30, 2016 and 2015 have been excluded from the computation of diluted weighted shares outstanding, as they would have been anti-dilutive:
Three Months
Three Months
Ended
Ended
June 30, 2016
June 30, 2015
Options outstanding
6,520,000
4,920,000
Warrants outstanding
10,182,629
9,068,741
Total
16,702,629
13,988,741
Recent Accounting Pronounc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In August 2014, the FASB issued ASU 2014-15, Presentation of Financial Statements - Going Concern (Subtopic 205-40): Disclosure of Uncertainties about an Entity’s Ability to Continue as a Going Concern
The amendments also clarify that the guidance in Topic 275, Risks and Uncertainties</t>
  </si>
  <si>
    <t>COMMON STOCK AND WARRANTS</t>
  </si>
  <si>
    <t>COMMON STOCK AND WARRANTS [Text Block]</t>
  </si>
  <si>
    <t xml:space="preserve">3.
COMMON STOCK AND WARRANTS As of June 30, 2016, the Company’s certificate of incorporation authorized the Company to issue unlimited Class A common shares without par value. Each Class A common share is entitled to have the right to vote at any shareholder meeting on the basis of one vote per share. Each Class A share held entitles the holder to receive dividends as declared by the directors. No dividends have been declared through June 30, 2016. In the event of the liquidation, dissolution or winding-up of the Company other distribution of assets of the Company among its shareholders for the purposes of winding-up its affairs or upon a reduction of capital the holders of the Class A common shares shall, share equally, share for share, in the remaining assets and property of the Company. The Company is subject to a stockholders agreement, which places certain restrictions on the Company’s stock and its stockholders. These restrictions include approvals prior to sale or transfer of stock, a right of first refusal to purchase stock held by the Company and a secondary right of refusal to stockholders, right of co-sale whereby certain stockholders may be enabled to participate in a sale of other stockholders to obtain the same price, term and conditions on a pro-rata basis, rights of first offer of new security issuances to current stockholders on a pro-rata basis and certain other restrictions.
On April 30, 2015, the Company closed a non-brokered private placement (the “First Financing”) raising gross proceeds of $1,825,937
by the issuance of
849,273
units (each a “First Financing Unit”) at a price of $2.15
per First Financing Unit. Each First Financing Unit consists of one (1) common share and one half of one (1/2) common share purchase warrant (each a “First Financing Warrant”). Each whole First Financing Warrant entitles the holder thereof to purchase one additional common share of the Company at a price of $3.00
per share for a period of thirty-six (36) months from the closing date of the Financing. The Company paid a cash finder’s fee of $84,074
in connection with this First Financing, as well as
27,396
finder’s warrants (the “First Financing Finder’s Warrants”). Each First Financing Finder’s Warrant entitles the holder thereof to purchase one additional common share of the Company at a price of $3.00
per share for a period of thirty-six (36) months from the closing date of the First Financing.
On June 26, 2015, the Company closed a non-brokered private placement (the “Second Financing”) raising gross proceeds of $721,243
by the issuance of
335,463
units (each a “Second Financing Unit”) at a price of $2.15
per Second Financing Unit. Each Second Financing Unit consists of one (1) common share and one half of one (1/2) common share purchase warrant (each a “Second Financing Warrant”). Each whole Second Financing Warrant entitles the holder thereof to purchase one additional common share of the Company at a price of $3.00
per share for a period of thirty-six (36) months from the closing date of the Second Financing. The Company paid a cash finder’s fee of $40,803
in connection with this Second Financing, as well as
18,978
finder’s warrants (the “Second Financing Finder’s Warrants”). Each Second Financing Finder’s Warrant entitles the holder thereof to purchase one additional common share of the Company at a price of $2.15
per share for a period of sixty (60) months from the closing date of the Second Financing.
On July 17, 2015, the Company closed a non-brokered private placement (the “Third Financing”) raising gross proceeds of $270,375
by the issuance of
125,756
units (each a “Third Financing Unit”) at a price of $2.15
per Third Financing Unit. Each Third Financing Unit consists of one (1) common share and one half of one (1/2) common share purchase warrant (each a “Third Financing Warrant”). Each whole Third Financing Warrant entitles the holder thereof to purchase one additional common share of the Company at a price of $3.00
per share for a period of thirty-six (36) months from the closing date of the Third Financing. The Company paid a cash finder’s fee of $16,223
in connection with this Third Financing, as well as
7,545
finder’s warrants (the “Third Financing Finder’s Warrants”). Each Third Financing Finder’s Warrant entitles the holder thereof to purchase one additional common share of the Company at a price of $2.15
per share for a period of sixty (60) months from the closing date of the Third Financing.
On November 10, 2015, upon conversion of the $2.0
million Note, the Company issued
2,083,333
shares of common stock at a price of $0.96
per share and
1,041,667
warrants exercisable at $1.44
for a period of three years from the date of issuance.
On December 29, 2015, the Company drew down the remaining $5.0
million commitment through the issuance of
5,555,556
shares of common stock at a price of $0.90
per share and
2,777,778
warrants exercisable at $1.35
for a period of three years from the date of issuance. The shares of common stock and the warrants were issued on January 7, 2016.
On April 18, 2016, the Company closed its short form prospectus offering in Canada and a concurrent U.S. private placement (the "Offering") of units (the "Units") with gross proceeds to the Company of CAD $9,215,000
through the issuance of Units at a price of CAD $1.00
per Unit. Each Unit consists of one Class A common share in the capital of the Company (a “Common Share”) and one half of one Common Share purchase warrant (each whole warrant, a “Warrant”). Each Warrant entitles the holder thereof to acquire one additional Common Share at an exercise price of CAD $1.50
on or before April 18, 2019. Mackie Research Capital Corporation (the "Agent") acted as agent and sole bookrunner in connection with the Offering. The Company paid the Agent a cash commission of CAD $436,050
and has granted to the Agent compensation options exercisable to purchase
436,050
Units at an exercise price of CAD $1.00
per Unit for a period of
24
months from the closing of the Offering. The Company incurred other cash issuance costs of USD $1,238,566
related to this offering.
On May 2, 2016, the Company closed the sale of the additional units issued pursuant to the exercise of the over-allotment option (“Over-Allotment Option”) granted to the Agent in connection with the Offering. The Offering was made pursuant to a short form prospectus filed with the securities regulatory authorities in each of the provinces of Canada, except Québec. Pursuant to the exercise of the Over-Allotment Option, the Company issued an additional
1,090,125
Units (the "Over-Allotment Units") at a price of CAD $1.00
per Over-Allotment Unit for additional gross proceeds to the Company of CAD $1,090,125, bringing the total aggregate gross proceeds to the Company under the Offering to CAD $10,305,125. Each Over-Allotment Unit consists of one Class A common share in the capital of the Company (an “Over-Allotment Common Share”) and one half of one Common Share purchase warrant (each whole warrant, an “Over-Allotment Warrant”). Each Over-Allotment Warrant entitles the holder thereof to acquire one additional Over-Allotment Common Share at an exercise price of CAD $1.50
on or before April 18, 2019. In connection with the closing of the Over-Allotment Option, the Company paid the Agent a cash commission of CAD $65,408
and granted to the Agent compensation options exercisable to purchase
65,407
Over-Allotment Units at an exercise price of CAD $1.00
per Over-Allotment Unit for a period of
24
months from the closing of the Offering.
The warrants issued in each of the April 18, 2016 and May 2, 2016 closings are classified within equity. The proceeds from the Offering were allocated on a relative fair value basis between the Class A common shares and the warrants issued. The compensation options are accounted for as warrants. These warrants represent additional share issuance costs and are recorded within equity at their fair value. The fair value of both the warrants and the compensation options was determined using a Black-Scholes option pricing model. The fair value of the warrants granted during the three months ended June 30, 2016 was estimated using the Black-Scholes option pricing model with the following weighted average assumptions:
June 30, 2016
Stock price $1.09 CAD
Exercise Price $1.50 CAD
Expected life 3.0 years
Expected volatility 83.83%
Risk – free interest rate 0.60%
Dividend rate 0.00% The fair value of the compensation options granted during the three months ended June 30, 2016 was estimated using the Black-Scholes option pricing model with the following weighted average assumptions:
June 30, 2016
Stock price
$1.36
CAD
Exercise Price
$1.00
CAD
Expected life
2.0
years
Expected volatility
126.76%
Risk – free interest rate
0.61%
Dividend rate
0.00%
On June 6, 2016, the Company announced that it received proceeds of CAD $1,825,600
from the exercise of
1,825,600
outstanding warrants which were issued in connection with the Company’s private placement of subscription receipts that closed on May 30, 2014. The remaining
6,604,400
warrants issued in this offering expired unexercised.
Pursuant to the guidance of ASC 815
Derivatives and Hedging The warrants having an exercise price denominated in a currency other than the functional currency of the Company that are required to be accounted for as liabilities are summarized as follows for the three months ended June 30, 2016 and 2015:
Three months ended
Three months ended
Fair value of warrants, beginning of the period
1,204,581
-
Issuance
-
495,954
Change in fair value of warrants during the period
909,926
(86,538)
Fair value of warrants, end of the period
2,114,507
409,416
The warrants are required to be re-valued with the change in fair value of the liability recorded as a gain or loss in the change of fair value of derivative liability, included in other income (expense) in the Company’s consolidated statements of operations and comprehensive loss at the end of each reporting period. The fair value of the warrants will continue to be classified as a liability until such time as they are exercised, expire or there is an amendment to the respective agreements that renders these financial instruments to be no longer classified as a liability. The fair value of liability classified warrants outstanding as of June 30, 2016 were estimated using the Black-Scholes option pricing model with the following weighted average assumptions:
June 30, 2016
Stock price
$1.11
Exercise Price
$1.62
Expected life
2.40
years
Expected volatility
87.06%
Risk – free interest rate
0.62%
Dividend rate
0.00%
The continuity of warrants for the three months ended June 30, 2016 is as follows:
Number of warrants Weighted Average Exercise Price
CAD US CAD US
Balance, March 31, 2016
8,430,000
4,528,609
$
1.00
1.62
Granted
5,654,020
-
$
1.46
-
Granted (Agent Compensation)
501,457
-
1.00
-
Expired
(6,604,400
)
-
$
1.00
-
Exercised
(1,825,600
)
-
$
1.00
-
Balance, June 30, 2016
5,654,020
4,528,609
$
1.46
1.62
The warrants outstanding and exercisable at June 30, 2016 are as follows:
Number of warrants outstanding Exercise Price Expiry Date
452,032
US $3.00
April 30, 2018
167,731
US $3.00
June 26, 2018
18,978
US $2.15
June 26, 2020
62,878
US $3.00
July 17, 2018
7,545
US $2.15
July 17, 2020
1,041,667
US $1.44
November 10, 2018
2,777,778
US $1.35
December 29, 2018
5,152,563
CAD $1.50
April 18, 2019
501,457
CAD $1.00
April 18, 2018 </t>
  </si>
  <si>
    <t>SHARE BASED PAYMENTS</t>
  </si>
  <si>
    <t>SHARE BASED PAYMENTS [Text Block]</t>
  </si>
  <si>
    <t>4.
SHARE BASED PAYMENTS
On June 18, 2014, the Company’s Board of Directors authorized and approved the adoption of the 2014 Plan (“2014 Plan”), under which an aggregate of
12,108,016
shares of common stock may be issued. Pursuant to the terms of the 2014 Plan, the Company is authorized to grant stock options, as well as awards of stock appreciation rights, restricted stock, unrestricted shares, restricted stock units and deferred stock units. These awards may be granted to directors, officers, employees and eligible consultants. Vesting and the term of an option is determined at the discretion of the Board of Directors of the Company. At June 30, 2016, there were
5,588,016
common shares remaining available for grant under the 2014 Plan.
The continuity of stock options for the year ended June 30, 2016 is as follows:
Weighted
Average Aggregate
Exercise Price Intrinsic Value
Number (CAD) (CAD)
Balance outstanding at March 31, 2016
6,675,360
$
1.08
$
1,580,883
Forfeited
(31,250
)
0.60
-
Cancelled
(124,110
)
0.60
-
Balance outstanding at June 30, 2016
6,520,000
$
1.09
$
4,127,200
Balance exercisable at June 30, 2016
5,510,835
$
1.10
$
3,574,184
The options outstanding and exercisable at June 30, 2016 are as follows:
Options
outstanding
remaining Number of
Number of contractual life Exercise Grant date fair options
options Expiry date (years) Price (CAD) value (CAD) exercisable
3,520,000
June 18, 2019
2.97
$
0.60
$
0.26
3,520,000
100,000
July 14, 2017
1.04
$
2.52
$
1.05
100,000
450,000
December 8, 2019
3.44
$
2.92
$
1.65
450,000
100,000
December 8, 2019
3.44
$
2.92
$
1.31
66,667
400,000
December 8, 2019
3.44
$
2.96
$
1.29
400,000
100,000
March 16, 2020
3.71
$
3.20
$
1.42
66,667
50,000
August 15, 2020
4.13
$
0.98
$
0.39
16,667
750,000
October 21, 2020
4.31
$
0.87
$
0.36
187,500
550,000
October 28, 2020
4.33
$
0.84
$
0.44
550,000
400,000
October 28,2020
4.33
$
0.84
$
0.36
120,000
100,000
December 31, 2020
4.51
$
1.24
$
0.50
33,334
6,520,000
5,510,835
Included in the table above are non-employee awards that are subject to remeasurement each reporting period until vested. As a result, the grant date fair value is not representative of the total expense that will be recorded for these awards. As of June 30, 2016, the unrecognized compensation cost related to non-vested stock options outstanding, was $240,993
to be recognized over a weighted-average remaining vesting period of approximately
2.02
years. The Company recognizes compensation expense for only the portion of awards that are expected to vest. For the three months ended June 30, 2016 and 2015, the Company applied an expected forfeiture rate of
0% based on its historical experience.
Non-Employee Stock Options In accordance with the guidance of ASC 815-40-15, stock options awarded to non-employees that are performing services for Neuro are required to be accounted for as derivative liabilities once the services have been performed and the options have vested because they are considered not to be indexed to the Company’s stock due to their exercise price being denominated in a currency other than Neuro’s functional currency. Stock options awarded to non-employees that are not vested are re-measured at their respective fair values at each reporting period and accounted for as equity awards until the terms associated with their vesting requirements have been met. The changes in fair value of the unvested non-employee awards are reflected in their respective operating expense classification in the Company’s consolidated statements of operations and comprehensive loss. The non-employee stock options that are required to be accounted for as liabilities are summarized as follows for the three months ended June 30, 2016 and 2015:
Three months ended
Three months ended
Fair value of non-employee options, beginning of the period
521,179
1,581,444
Issuance
-
-
Reallocation of vested non-employee options
268,135
690,885
Change in fair value of non-employee stock options during the period
399,456
(426,246)
Fair value of non-employee options, end of the period
1,188,770
1,846,083
The non-employee options that have vested are required to be re-valued with the change in fair value of the liability recorded as a gain or loss on the change of fair value of derivative liability and included in other items in the Company’s consolidated statements of operations and comprehensive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The fair value of non-employee liability classified awards at June 30, 2016 and 2015 was estimated using the Black-Scholes option pricing model with the following weighted-average assumptions:
June 30, 2016
June 30, 2015
Stock price
$1.46
CAD
$2.50
CAD
Exercise Price
$1.23
CAD
$1.52
CAD
Expected life
3.10
years
3.98
years
Expected volatility
83.83%
67.85%
Risk – free interest rate
0.52%
1.31%
Dividend rate
0.00%
0.00%
Share-based payments are classified in the Company’s statements of operations and comprehensive loss as follows for the three months ended June 30, 2016 and 2015:
Three months ended
Three months ended
General and administrative
169,798
325,990
Research and development
106,932
134,148
276,730
460,138</t>
  </si>
  <si>
    <t>COMMITMENTS AND CONTINGENCIES</t>
  </si>
  <si>
    <t>COMMITMENTS AND CONTINGENCIES [Text Block]</t>
  </si>
  <si>
    <t>5.
COMMITMENTS AND CONTINGENCIES
(a)
On January 22, 2013, the Company entered into a license agreement with ANR for an exclusive right on ANR’s patent pending technology, claims and knowhow. In addition to the issuance of
16,035,026
shares, the Company agreed to pay a
4% royalty on net revenue on the sales of devices covered by the patent-pending technology and services related to the therapy or use of devices covered by the patent-pending technology. The Company has not made any royalty payments to date under this agreement.
(b)
On March 7, 2014, the Company entered into a commercial development-to-supply program with Ximedica, LLC (“Ximedica”) where Ximedica will design, develop and produce PoNS™ product solution suitable for clinical trial and commercial sale. Under the program, the Company is responsible for ensuring the device is in compliance with relevant laws and regulations. The agreed budget for phase 1B of development is $499,000
; phase 2 is $1,065,000
; Phase 3 and
4
is $1,389,000
and 2nd software development cycle is $586,000, of which $5,414,111
was expensed as research and development since inception to June 30, 2016.
Invoices are to be issued monthly for work in progress. The Company can cancel the project at any time with a written notice at least
30
days prior to the intended date of cancellation. The Company recorded a prepaid expense of $274,000
to Ximedica for the upcoming clinical build of the PoNS™ device. As of June 30, 2016, the Company has expensed $154,626
of the $274,000
prepayment. As of June 30, 2016, the Company had also recorded a $300,000
project initiation deposit which will be applied once the development-to-supply program has been completed. During the three months ended June 30, 2016 and 2015, the Company incurred R&amp;D charges of $222,743
and $818,020
pursuant to this agreement.
(c)
On January 27, 2015, the Company received a demand letter containing allegations that it had entered into a consulting arrangement with the complainants and breached certain of its terms, and used certain intellectual property in the form of business and marketing plans allegedly prepared by the complainants, and seeking damages. On May 7, 2015, Mr. Rainier Maas and Dr. Jochen Scheld filed a complaint in the U.S. District Court for the Eastern District of Pennsylvania seeking monetary damages in excess of $225,000. On December 2, 2015 the Company entered into a settlement agreement with the plaintiffs for an amount of €
57,000
which was subsequently paid on January 12, 2016. The parties have since executed the settlement agreement for the aforementioned amount and the case has been dismissed without prejudice.
(d)
On January 5, 2015, Wicab Inc. (“Wicab”) filed a complaint against the Company, NHC, its director Mitchell Tyler, and its former director Yuri Danilov, and ANR in the U.S. District Court for the Western District of Wisconsin. The complaint contained various state and common law claims arising from Messrs. Danilov’s and Tyler’s prior employment with Wicab and the Company’s two issued patents for the PoNS™ device. The complaint alleged, among other things, that following their departure from Wicab, Messrs. Danilov and Tyler knowingly filed patent applications for and used ideas and inventions developed at Wicab in violation of various non-competition and confidentiality agreements, and that the Company’s two issued patents are therefore rightfully the property of Wicab. The complaint sought an unspecified amount of monetary damages, an injunction preventing the Company from using the ideas and inventions in the two patents, an order transferring ownership of the patents from the Company to Wicab, and recovery of costs and attorneys’ fees. The complaint was voluntarily dismissed without prejudice on January 14, 2015.
On October 12, 2015, the Company received a letter from Wicab alleging that the two issued patents were invalid in view of prior art cited in the letter, including scientific publications and patent applications, and that Paul Bach-y-Rita, Wicab’s founder, should have been named as an inventor on these two issued patents. Wicab indicated in the letter that it may file reexamination or inter partes review proceedings with the U.S. Patent Office to attempt to invalidate the claims in the two issued patents. Wicab also stated that it would consider an unspecified “business solution” to resolve this matter. On December 10, 2015, representatives of each of the Company and Wicab met to discuss the parameters of a potential settlement. There can be no guarantee that a settlement will be reached. In the event that a settlement with Wicab is not reached, Wicab may file reexamination or inter partes review proceedings with the U.S. Patent Office to challenge the validity of the two issued patents. If the Company receives an adverse decision from the U.S. Patent Office in connection with these proceedings, some or all of the claims in the two patents may be invalidated or otherwise impaired, which could prevent the Company from bringing an infringement suit against a future competitor for making use of the PoNS™ technology for neurorehabilitation, and could have a material adverse effect on the Company’s business, operating results and financial condition. Wicab may also take other actions against the Company, its assets, intellectual property rights, officers, directors, employees, agents or other persons or entities which may also have a material effect on the Company’s business, operating results and financial condition. The Company believes that the possibility of an economic outlay is remote.
(e)
Under the Company’s Asset Purchase Agreement with A&amp;B, if the Company fails to obtain FDA clearance for commercialization of or otherwise fails to ensure that the PoNS™ device is available for purchase by the U.S. Government by December 31, 2017, the Company is subject to a US$2,000,000
contract penalty payable to A&amp;B, unless the Company receives an exemption for the requirement of FDA clearance from the US Army Medical Material Agency. The Company has determined that the possibility of an economic outlay under this contractual penalty is remote.
(f)
In November 2014, the Company signed a development and distribution agreement with the Altair company in Russia to apply for registration and distribute the PoNS™ device in the territories of the former Soviet Union. However, there is no assurance that such commercialization will occur.</t>
  </si>
  <si>
    <t>RELATED PARTY TRANSACTIONS</t>
  </si>
  <si>
    <t>RELATED PARTY TRANSACTIONS [Text Block]</t>
  </si>
  <si>
    <t>6.
RELATED PARTY TRANSACTIONS
During the three months ended June 30, 2016 and 2015, the Company paid $29,107
and $40,160
in consulting fees to directors of the Company. This expense was included in research and development expense. At June 30, 2016 and 2015, the Company owed $Nil
and $24,418
to a director for consulting services.
During the three months ended June 30, 2016 and 2015, an expense of $106,932
and a benefit of $15,750
was included in research &amp; development expense as the fair value of stock-based compensation attributed to the options granted to two directors and a consultant for consulting services rendered with respect to the design and development of the PoNS™ device.</t>
  </si>
  <si>
    <t>SOLE-SOURCE COST-SHARING AGREEMENT</t>
  </si>
  <si>
    <t>SOLE-SOURCE COST-SHARING AGREEMENT [Text Block]</t>
  </si>
  <si>
    <t>7.
SOLE-SOURCE COST-SHARING AGREEMENT
During the fiscal year ended March 31, 2016, the Company entered into a sole source cost sharing contract executed with the USAMRMC. Under the terms of the contract, the USAMRMC will reimburse the Company up to a maximum of $2,996,244
representing approximately
62% of the Company’s estimated costs for the registrational trial (“the trial”) investigating the safety and effectiveness of the portable neuromodulation stimulator for mild to moderate traumatic brain injury. The trial expires on December 31, 2016 however the Company is working with the USAMRMC to extend the contract into 2017 based on the current trial forecast timelines. As of June 30, 2016, the Company has received a total of $1,628,627
in respect of expenses reimbursed. All reimbursement amounts received are credited directly to the accounts in which the original expense is recorded, including research and development, wages and salaries, and legal expenses.
Under the terms of the agreement, the USAMRMC may terminate their obligation at any time with
30
days written notice.</t>
  </si>
  <si>
    <t>SUPPLEMENTAL CASH FLOW INFORMATION</t>
  </si>
  <si>
    <t>SUPPLEMENTAL CASH FLOW INFORMATION [Text Block]</t>
  </si>
  <si>
    <t>8.
SUPPLEMENTAL CASH FLOW INFORMATION Investing and financing activities that do not have a direct impact on current cash flows are excluded from the consolidated statements of cash flows. During the three months ended June 30, 2016, the Company had the following non-cash financing transactions:
i)
Fair value of warrants issued to agent for services provided in conjunction with the Offering was $366,271.
During the three months ended June 30, 2015, the Company had the following non-cash financing transactions:
i)
Fair value of liability classified warrants issued in conjunction with private placement offerings was $495,954</t>
  </si>
  <si>
    <t>SUBSEQUENT EVENTS</t>
  </si>
  <si>
    <t>SUBSEQUENT EVENTS [Text Block]</t>
  </si>
  <si>
    <t>9.
SUBSEQUENT EVENTS
On July 7, 2016,
750
Agent Compensation options issued pursuant to the Offering were exercised for gross proceeds of CAD $750.
On July 13, 2016 the Securities and Exchange Commission (“SEC”) declared effective the Company’s registration statement on Form S-1 relating to the resale of up to
11,953,115
shares of the Company’s Class A common stock, without par value (the “Common Shares),
5,074,560
warrants to purchase shares of the Company’s Class A common stock at an exercise price of CAD$1.50
per share (US$1.15
per share at the noon exchange rate as published by the Bank of Canada on July 12, 2016) (the “Warrants”), and
5,074,560
shares of our Class A common stock issuable upon the exercise of the Warrants held by certain security holders of the Company named in the registration statement (the “Warrant Shares”, and together with the Common Shares and the Warrants, the “Securities”).
The registration statement, while effective, allows the selling security holders named in the registration statement to publicly resell the Securities. Helius will not receive any proceeds from the sale of the Securities by the selling security holders. Upon the cash exercise of the Warrants, Helius will receive the exercise price of the Warrants. On August 4, 2016, the Board of Director selected Thomas E. Griffin to the Board. Mr. Griffin was also appointed as the Chairman to Audit Committee. Mr. Griffin has not participated in any transactions with the Company, nor are there currently any proposed transactions, requiring disclosure pursuant to Item 404(a) of Regulation S-K.
As a member of the Board of Directors, Mr. Griffin will be eligible to receive non-employee director compensation consistent with that provided to other non-employee directors:
100,000
stock options (
75,000
as a Board Member and
25,000
as a member of the Audit Committee). The options will vest as follows:
25% upon date of issuance,
25% at one year anniversary of issuance date and
50% at year
2
anniversary of issuance date. The strike price will be set at the close of the market on the date of issuance.</t>
  </si>
  <si>
    <t>Summary of Significant Accounting Policies (Policies)</t>
  </si>
  <si>
    <t>Use of Estimates [Policy Text Block]</t>
  </si>
  <si>
    <t>Use of Estimates The preparation of the consolidated financial statements in accordance with U.S. Generally Accepted Accounting Principles (“ U.S. GAAP” requires management to make estimates and assumptions that affect the reported amounts of assets and liabilities at the date of the financial statements and reported amounts of expenses during the reporting period. Significant estimates include the assumptions used in the fair value pricing model for share-based payment transactions and deferred income tax asset valuation allowances. Financial statements include estimates which, by their nature, are uncertain. Actual outcomes could differ from these estimates.</t>
  </si>
  <si>
    <t>Principles of Consolidation [Policy Text Block]</t>
  </si>
  <si>
    <t>Principles of Consolidation In the opinion of management, the accompanying unaudited financial statements include all adjustments, which include only normal recurring adjustments, necessary to present fairly the Company’s interim financial information.</t>
  </si>
  <si>
    <t>Cash and Cash Equivalents [Policy Text Block]</t>
  </si>
  <si>
    <t>Cash and Cash Equivalents
Cash and cash equivalents comprise cash at banks and on hand, and short-term highly liquid investments that have an insignificant interest rate risk and an original maturity of
3
months or less.</t>
  </si>
  <si>
    <t>Concentrations of Credit Risk [Policy Text Block]</t>
  </si>
  <si>
    <t>Concentrations of Credit Risk The Company is subject to credit risk in respect of its cash. Amounts invested in such instruments are limited by credit rating, maturity, industry group, investment type and issuer. The Company is not currently exposed to any significant concentrations of credit risk from these financial instruments. The Company seeks to maintain safety and preservation of principal and diversification of risk, liquidity of investments sufficient to meet cash flow requirements and a competitive after-tax rate of return.</t>
  </si>
  <si>
    <t>Receivables [Policy Text Block]</t>
  </si>
  <si>
    <t>Receivables Accounts receivable are stated at their net realizable value. At June 30, 2016, the accounts receivable balance consisted primarily of GST and QST refunds as well as reimbursements from the US army related to the Company’s expenditures.</t>
  </si>
  <si>
    <t>Stock-Based Compensation [Policy Text Block]</t>
  </si>
  <si>
    <t>Stock-Based Compensation The Company accounts for all stock-based payments and awards under the fair value based method. The Company recognizes its stock-based compensation using the straight lin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fair value of the stock-based payments to non-employees that are fully vested and non-forfeitable as at the grant date are measured and recognized at that date. The Company accounts for the granting of share purchase options to employees using the fair value method whereby all awards to employees will be measur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Share purchase options granted to employees are accounted for as liabilities when they contain conditions or other features that are indexed to other than a market, performance or service condition. The Company uses the Black-Scholes option pricing model to calculate the fair value of share purchase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t>
  </si>
  <si>
    <t>Foreign Exchange [Policy Text Block]</t>
  </si>
  <si>
    <t>Foreign Exchange The functional currency of the Company and Helius Canada is the Canadian dollar (“CAD”) and the functional currency of Neuro is the U.S. dollar (“USD”). The Company’s reporting currency is the U.S. dollar. Transactions in foreign currencies are remeasur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densed consolidated statements of operations. The foreign exchange adjustment in the books of Neuro relating to inter-company advances from Helius that are denominated in Canadian dollars is recorded in the condensed consolidated statements of operations and comprehensive loss.
For the three months ended June 30, 2016, there was a foreign exchange gain of $219,322
and for the three months ended June 30, 2015 there was a foreign exchange loss of $81,425
recognized in the condensed consolidated statements of operations and comprehensive loss.</t>
  </si>
  <si>
    <t>Income Taxes [Policy Text Block]</t>
  </si>
  <si>
    <t>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Financial Accounting Standards Board (“FASB”) Accounting Standards Codification (“ASC”) 740
Income Taxes</t>
  </si>
  <si>
    <t>Research and Development Expenses [Policy Text Block]</t>
  </si>
  <si>
    <t>Research and Development Expenses Research and development (“R&amp;D”) expenses consist primarily of personnel costs, including salaries, benefits and stock-based compensation, clinical studies performed by contract research organizations and materials and supplies. R&amp;D costs are charged to operations when they are incurred.</t>
  </si>
  <si>
    <t>Segment Information [Policy Text Block]</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through its chief operating decision maker, views its operations and manages the business in one segment.</t>
  </si>
  <si>
    <t>Derivative Liabilities [Policy Text Block]</t>
  </si>
  <si>
    <t>Derivative Liabilitie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consolidated balance sheet date.</t>
  </si>
  <si>
    <t>Fair Value Measurements [Policy Text Block]</t>
  </si>
  <si>
    <t>Fair Value Measurements The Company’s financial instruments consist primarily of cash and cash equivalents, receivables, and accounts payable and accrued liabilitie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certain Level 3 derivative liabilities required to be recorded at fair value on a recurring basis in accordance with U.S. GAAP as at June 30, 2016 and 2015. Unobservable inputs used in the valuation of these liabilities includes volatility of the underlying share price and the expected term. See Note 3. for the inputs used in the Black Scholes model at June 30, 2016 and the rollforward of the warrant liability and see Note 4. for the inputs used in the Black Scholes model at June 30, 2016 and 2015 for the rollforward of the derivative liability for non-employee options.</t>
  </si>
  <si>
    <t>Basic and Diluted Income (Loss) per Share [Policy Text Block]</t>
  </si>
  <si>
    <t>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The basic and diluted loss per share for the three months ended June 30, 2016 and 2015 were calculated as follows:
Three Months Ended
June 30, 2016 June 30, 2015
$ $
Net loss, basic and diluted
(3,084,424
)
(2,554,367
)
Denominator
Basic and dilutive weighted average common shares outstanding
81,003,020
63,722,378
Basic and dilutive net loss per share $
(0.04
) $
(0.04
) The following outstanding securities for the three months ended June 30, 2016 and 2015 have been excluded from the computation of diluted weighted shares outstanding, as they would have been anti-dilutive:
Three Months Three Months
Ended Ended
June 30, 2016 June 30, 2015
Options outstanding
6,520,000
4,920,000
Warrants outstanding
10,182,629
9,068,741
Total
16,702,629
13,988,741</t>
  </si>
  <si>
    <t>Recent Accounting Pronouncements [Policy Text Block]</t>
  </si>
  <si>
    <t>Recent Accounting Pronouncements
In March 2016, the FASB issued ASU 2016-09,
Compensation—Stock Compensation (Topic 718): Improvements to Employee Share-Based Payment Accounting
In February 2016, the FASB issued ASU 2016-02,
Leases (Topic 842)
In January 2016, the FASB issued ASU 2016-01,
Recognition and Measurement of Financial Assets and Financial Liabilities
In August 2014, the FASB issued ASU 2014-15,
Presentation of Financial Statements - Going Concern (Subtopic 205-40): Disclosure of Uncertainties about an Entity’s Ability to Continue as a Going Concern
The amendments also clarify that the guidance in Topic 275,
Risks and Uncertainties</t>
  </si>
  <si>
    <t>DESCRIPTION OF BUSINESS AND BASIS OF PRESENTATION (Tables)</t>
  </si>
  <si>
    <t>Schedule of Revision on Condensed Consolidated Statements of Operations and Comprehensive Loss [Table Text Block]</t>
  </si>
  <si>
    <t>Three Months Ended June 30, 2015
As Previously
As
Reported
Adjustment
Revised
Additional paid-in capital $
2,053,907
$
149,898
$
2,203,805
Research &amp; development $
1,370,926
$
149,898
$
1,520,824
Loss from operations $
(2,835,775
) $
(149,898
) $
(2,985,673
)
Net loss $
(2,404,469
) $
(149,898
) $
(2,554,367
)
Earnings per share
Basic and Diluted $
(0.04
) $
-
$
(0.04
)
Total comprehensive loss $
(2,363,843
) $
(149,898
) $
(2,513,741
)</t>
  </si>
  <si>
    <t>SIGNIFICANT ACCOUNTING POLICIES (Tables)</t>
  </si>
  <si>
    <t>Fair Value, by Balance Sheet Grouping [Table Text Block]</t>
  </si>
  <si>
    <t>Fair Value
Level 1
Level 2
Level 3
June 30, 2016
Liabilities:
Non-employee options
1,188,770
-
-
1,188,770
Warrants
2,114,507
-
-
2,114,507
March 31, 2016
Liabilities:
Non-employee options
521,179
-
-
521,179
Warrants
1,204,581
-
-
1,204,581</t>
  </si>
  <si>
    <t>Schedule of Earnings Per Share, Basic and Diluted [Table Text Block]</t>
  </si>
  <si>
    <t>Three Months Ended
June 30, 2016 June 30, 2015
$ $
Net loss, basic and diluted
(3,084,424
)
(2,554,367
)
Denominator
Basic and dilutive weighted average common shares outstanding
81,003,020
63,722,378
Basic and dilutive net loss per share $
(0.04
) $
(0.04
)</t>
  </si>
  <si>
    <t>Schedule of Antidilutive Securities Excluded from Computation of Earnings Per Share [Table Text Block]</t>
  </si>
  <si>
    <t>Three Months Three Months
Ended Ended
June 30, 2016 June 30, 2015
Options outstanding
6,520,000
4,920,000
Warrants outstanding
10,182,629
9,068,741
Total
16,702,629
13,988,741</t>
  </si>
  <si>
    <t>COMMON STOCK AND WARRANTS (Tables)</t>
  </si>
  <si>
    <t>Schedule of Stockholders' Equity Note, Warrants or Rights, Valuation Assumptions [Table Text Block]</t>
  </si>
  <si>
    <t>June 30, 2016
Stock price $1.09 CAD
Exercise Price $1.50 CAD
Expected life 3.0 years
Expected volatility 83.83%
Risk – free interest rate 0.60%
Dividend rate 0.00%</t>
  </si>
  <si>
    <t>Schedule of Stockholders' Equity Note, Options, Valuation Assumptions [Table Text Block]</t>
  </si>
  <si>
    <t>June 30, 2016
Stock price
$1.36
CAD
Exercise Price
$1.00
CAD
Expected life
2.0
years
Expected volatility
126.76%
Risk – free interest rate
0.61%
Dividend rate
0.00%</t>
  </si>
  <si>
    <t>Schedule of Warrants, Fair Values [Table Text Block]</t>
  </si>
  <si>
    <t>Three months ended
Three months ended
Fair value of warrants, beginning of the period
1,204,581
-
Issuance
-
495,954
Change in fair value of warrants during the period
909,926
(86,538)
Fair value of warrants, end of the period
2,114,507
409,416</t>
  </si>
  <si>
    <t>Schedule of Stockholders' Equity Note, Liability Warrants, Valuation Assumptions [Table Text Block]</t>
  </si>
  <si>
    <t>June 30, 2016
Stock price
$1.11
Exercise Price
$1.62
Expected life
2.40
years
Expected volatility
87.06%
Risk – free interest rate
0.62%
Dividend rate
0.00%</t>
  </si>
  <si>
    <t>Schedule of Stockholders' Equity Note, Warrants or Rights, Activity [Table Text Block]</t>
  </si>
  <si>
    <t>Number of warrants Weighted Average Exercise Price
CAD US CAD US
Balance, March 31, 2016
8,430,000
4,528,609
$
1.00
1.62
Granted
5,654,020
-
$
1.46
-
Granted (Agent Compensation)
501,457
-
1.00
-
Expired
(6,604,400
)
-
$
1.00
-
Exercised
(1,825,600
)
-
$
1.00
-
Balance, June 30, 2016
5,654,020
4,528,609
$
1.46
1.62</t>
  </si>
  <si>
    <t>Schedule of Stockholders' Equity Note, Warrants or Rights [Table Text Block]</t>
  </si>
  <si>
    <t xml:space="preserve">Number of warrants outstanding Exercise Price Expiry Date
452,032
US $3.00
April 30, 2018
167,731
US $3.00
June 26, 2018
18,978
US $2.15
June 26, 2020
62,878
US $3.00
July 17, 2018
7,545
US $2.15
July 17, 2020
1,041,667
US $1.44
November 10, 2018
2,777,778
US $1.35
December 29, 2018
5,152,563
CAD $1.50
April 18, 2019
501,457
CAD $1.00
April 18, 2018 </t>
  </si>
  <si>
    <t>SHARE BASED PAYMENTS (Tables)</t>
  </si>
  <si>
    <t>Schedule of Share-based Compensation, Stock Options, Activity [Table Text Block]</t>
  </si>
  <si>
    <t>Weighted
Average Aggregate
Exercise Price Intrinsic Value
Number (CAD) (CAD)
Balance outstanding at March 31, 2016
6,675,360
$
1.08
$
1,580,883
Forfeited
(31,250
)
0.60
-
Cancelled
(124,110
)
0.60
-
Balance outstanding at June 30, 2016
6,520,000
$
1.09
$
4,127,200
Balance exercisable at June 30, 2016
5,510,835
$
1.10
$
3,574,184</t>
  </si>
  <si>
    <t>Disclosure of Share-based Compensation Arrangements by Share-based Payment Award [Table Text Block]</t>
  </si>
  <si>
    <t>Options
outstanding
remaining Number of
Number of contractual life Exercise Grant date fair options
options Expiry date (years) Price (CAD) value (CAD) exercisable
3,520,000
June 18, 2019
2.97
$
0.60
$
0.26
3,520,000
100,000
July 14, 2017
1.04
$
2.52
$
1.05
100,000
450,000
December 8, 2019
3.44
$
2.92
$
1.65
450,000
100,000
December 8, 2019
3.44
$
2.92
$
1.31
66,667
400,000
December 8, 2019
3.44
$
2.96
$
1.29
400,000
100,000
March 16, 2020
3.71
$
3.20
$
1.42
66,667
50,000
August 15, 2020
4.13
$
0.98
$
0.39
16,667
750,000
October 21, 2020
4.31
$
0.87
$
0.36
187,500
550,000
October 28, 2020
4.33
$
0.84
$
0.44
550,000
400,000
October 28,2020
4.33
$
0.84
$
0.36
120,000
100,000
December 31, 2020
4.51
$
1.24
$
0.50
33,334
6,520,000
5,510,835</t>
  </si>
  <si>
    <t>Schedule of Non-Employee Share-based Compensation Arrangements Fair Values [Table Text Block]</t>
  </si>
  <si>
    <t>Three months ended
Three months ended
Fair value of non-employee options, beginning of the period
521,179
1,581,444
Issuance
-
-
Reallocation of vested non-employee options
268,135
690,885
Change in fair value of non-employee stock options during the period
399,456
(426,246)
Fair value of non-employee options, end of the period
1,188,770
1,846,083</t>
  </si>
  <si>
    <t>Schedule Of Non-Employee Stock Options Awards Valuation Assumptions [Table Text Block]</t>
  </si>
  <si>
    <t>June 30, 2016
June 30, 2015
Stock price
$1.46
CAD
$2.50
CAD
Exercise Price
$1.23
CAD
$1.52
CAD
Expected life
3.10
years
3.98
years
Expected volatility
83.83%
67.85%
Risk – free interest rate
0.52%
1.31%
Dividend rate
0.00%
0.00%</t>
  </si>
  <si>
    <t>Share-Based Payments Classified in the Companys Statement of Operations and Comprehensive Loss [Table Text Block]</t>
  </si>
  <si>
    <t>Three months ended
Three months ended
General and administrative
169,798
325,990
Research and development
106,932
134,148
276,730
460,138</t>
  </si>
  <si>
    <t>DESCRIPTION OF BUSINESS AND BASIS OF PRESENTATION (Narrative) (Details)</t>
  </si>
  <si>
    <t>Jun. 30, 2016USD ($)</t>
  </si>
  <si>
    <t>Description Of Business And Basis Of Presentation 1</t>
  </si>
  <si>
    <t>Description Of Business And Basis Of Presentation 2</t>
  </si>
  <si>
    <t>Description Of Business And Basis Of Presentation 3</t>
  </si>
  <si>
    <t>SIGNIFICANT ACCOUNTING POLICIES (Narrative) (Details)</t>
  </si>
  <si>
    <t>Jun. 30, 2016USD ($)mo</t>
  </si>
  <si>
    <t>Significant Accounting Policies 1 | mo</t>
  </si>
  <si>
    <t>Significant Accounting Policies 2 | $</t>
  </si>
  <si>
    <t>Significant Accounting Policies 3 | $</t>
  </si>
  <si>
    <t>Significant Accounting Policies 4</t>
  </si>
  <si>
    <t>50.00%</t>
  </si>
  <si>
    <t>Significant Accounting Policies 5 | mo</t>
  </si>
  <si>
    <t>COMMON STOCK AND WARRANTS (Narrative) (Details) - 3 months ended Jun. 30, 2016</t>
  </si>
  <si>
    <t>USD ($)mo$ / sharesshares</t>
  </si>
  <si>
    <t>CADmoshares</t>
  </si>
  <si>
    <t>Common Stock And Warrants 1</t>
  </si>
  <si>
    <t>Common Stock And Warrants 2 | shares</t>
  </si>
  <si>
    <t>Common Stock And Warrants 3</t>
  </si>
  <si>
    <t>Common Stock And Warrants 4 | $ / shares</t>
  </si>
  <si>
    <t>Common Stock And Warrants 5</t>
  </si>
  <si>
    <t>Common Stock And Warrants 6</t>
  </si>
  <si>
    <t>Common Stock And Warrants 7 | $ / shares</t>
  </si>
  <si>
    <t>Common Stock And Warrants 8</t>
  </si>
  <si>
    <t>Common Stock And Warrants 9 | shares</t>
  </si>
  <si>
    <t>Common Stock And Warrants 10</t>
  </si>
  <si>
    <t>Common Stock And Warrants 11 | $ / shares</t>
  </si>
  <si>
    <t>Common Stock And Warrants 12</t>
  </si>
  <si>
    <t>Common Stock And Warrants 13</t>
  </si>
  <si>
    <t>Common Stock And Warrants 14 | $ / shares</t>
  </si>
  <si>
    <t>Common Stock And Warrants 15</t>
  </si>
  <si>
    <t>Common Stock And Warrants 16 | shares</t>
  </si>
  <si>
    <t>Common Stock And Warrants 17</t>
  </si>
  <si>
    <t>Common Stock And Warrants 18 | $ / shares</t>
  </si>
  <si>
    <t>Common Stock And Warrants 19</t>
  </si>
  <si>
    <t>Common Stock And Warrants 20</t>
  </si>
  <si>
    <t>Common Stock And Warrants 21 | $ / shares</t>
  </si>
  <si>
    <t>Common Stock And Warrants 22</t>
  </si>
  <si>
    <t>Common Stock And Warrants 23 | shares</t>
  </si>
  <si>
    <t>Common Stock And Warrants 24 | $ / shares</t>
  </si>
  <si>
    <t>Common Stock And Warrants 25 | shares</t>
  </si>
  <si>
    <t>Common Stock And Warrants 26</t>
  </si>
  <si>
    <t>Common Stock And Warrants 27</t>
  </si>
  <si>
    <t>Common Stock And Warrants 28 | shares</t>
  </si>
  <si>
    <t>Common Stock And Warrants 29 | $ / shares</t>
  </si>
  <si>
    <t>Common Stock And Warrants 30 | shares</t>
  </si>
  <si>
    <t>Common Stock And Warrants 31</t>
  </si>
  <si>
    <t>Common Stock And Warrants 32 | CAD</t>
  </si>
  <si>
    <t>Common Stock And Warrants 33 | CAD</t>
  </si>
  <si>
    <t>Common Stock And Warrants 34 | CAD</t>
  </si>
  <si>
    <t>Common Stock And Warrants 35 | CAD</t>
  </si>
  <si>
    <t>Common Stock And Warrants 36</t>
  </si>
  <si>
    <t>Common Stock And Warrants 37 | CAD</t>
  </si>
  <si>
    <t>Common Stock And Warrants 38 | mo</t>
  </si>
  <si>
    <t>Common Stock And Warrants 39</t>
  </si>
  <si>
    <t>Common Stock And Warrants 40</t>
  </si>
  <si>
    <t>Common Stock And Warrants 41 | CAD</t>
  </si>
  <si>
    <t>Common Stock And Warrants 42 | CAD</t>
  </si>
  <si>
    <t>Common Stock And Warrants 43 | CAD</t>
  </si>
  <si>
    <t>Common Stock And Warrants 44 | CAD</t>
  </si>
  <si>
    <t>Common Stock And Warrants 45 | CAD</t>
  </si>
  <si>
    <t>Common Stock And Warrants 46</t>
  </si>
  <si>
    <t>Common Stock And Warrants 47 | CAD</t>
  </si>
  <si>
    <t>Common Stock And Warrants 48 | mo</t>
  </si>
  <si>
    <t>Common Stock And Warrants 55 | CAD</t>
  </si>
  <si>
    <t>Common Stock And Warrants 56 | shares</t>
  </si>
  <si>
    <t>Common Stock And Warrants 57 | shares</t>
  </si>
  <si>
    <t>SHARE BASED PAYMENTS (Narrative) (Details)</t>
  </si>
  <si>
    <t>Jun. 30, 2016USD ($)yrshares</t>
  </si>
  <si>
    <t>Share Based Payments 1</t>
  </si>
  <si>
    <t>Share Based Payments 2</t>
  </si>
  <si>
    <t>Share Based Payments 3 | $</t>
  </si>
  <si>
    <t>Share Based Payments 4 | yr</t>
  </si>
  <si>
    <t>Share Based Payments 5</t>
  </si>
  <si>
    <t>0.00%</t>
  </si>
  <si>
    <t>COMMITMENTS AND CONTINGENCIES (Narrative) (Details) - 3 months ended Jun. 30, 2016</t>
  </si>
  <si>
    <t>USD ($)dshares</t>
  </si>
  <si>
    <t>EUR (€)dshares</t>
  </si>
  <si>
    <t>Commitments And Contingencies 1 | shares</t>
  </si>
  <si>
    <t>Commitments And Contingencies 2</t>
  </si>
  <si>
    <t>4.00%</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 | d</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 | €</t>
  </si>
  <si>
    <t>Commitments And Contingencies 18</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SOLE-SOURCE COST-SHARING AGREEMENT (Narrative) (Details)</t>
  </si>
  <si>
    <t>Jun. 30, 2016USD ($)d</t>
  </si>
  <si>
    <t>Sole-source Cost-sharing Agreement 1</t>
  </si>
  <si>
    <t>Sole-source Cost-sharing Agreement 2</t>
  </si>
  <si>
    <t>62.00%</t>
  </si>
  <si>
    <t>Sole-source Cost-sharing Agreement 3</t>
  </si>
  <si>
    <t>Sole-source Cost-sharing Agreement 4 | d</t>
  </si>
  <si>
    <t>SUPPLEMENTAL CASH FLOW INFORMATION (Narrative) (Details)</t>
  </si>
  <si>
    <t>Supplemental Cash Flow Information 1</t>
  </si>
  <si>
    <t>Supplemental Cash Flow Information 2</t>
  </si>
  <si>
    <t>SUBSEQUENT EVENTS (Narrative) (Details) - 3 months ended Jun. 30, 2016</t>
  </si>
  <si>
    <t>$ / shares</t>
  </si>
  <si>
    <t>CADCAD / sharesshares</t>
  </si>
  <si>
    <t>Subsequent Events 1</t>
  </si>
  <si>
    <t>Subsequent Events 2 | CAD</t>
  </si>
  <si>
    <t>Subsequent Events 2</t>
  </si>
  <si>
    <t>Subsequent Events 3 | CAD / shares</t>
  </si>
  <si>
    <t>Subsequent Events 4 | $ / shares</t>
  </si>
  <si>
    <t>Subsequent Events 5</t>
  </si>
  <si>
    <t>Subsequent Events 6</t>
  </si>
  <si>
    <t>Subsequent Events 7</t>
  </si>
  <si>
    <t>Subsequent Events 8</t>
  </si>
  <si>
    <t>Subsequent Events 9</t>
  </si>
  <si>
    <t>25.00%</t>
  </si>
  <si>
    <t>Subsequent Events 10</t>
  </si>
  <si>
    <t>Subsequent Events 11</t>
  </si>
  <si>
    <t>Subsequent Events 12</t>
  </si>
  <si>
    <t>Schedule of Revision on Condensed Consolidated Statements of Operations and Comprehensive Loss (Details)</t>
  </si>
  <si>
    <t>Description Of Business And Basis Of Presentation Schedule Of Revision On Condensed Consolidated Statements Of Operations And Comprehensive Loss 1</t>
  </si>
  <si>
    <t>Description Of Business And Basis Of Presentation Schedule Of Revision On Condensed Consolidated Statements Of Operations And Comprehensive Loss 2</t>
  </si>
  <si>
    <t>Description Of Business And Basis Of Presentation Schedule Of Revision On Condensed Consolidated Statements Of Operations And Comprehensive Loss 3</t>
  </si>
  <si>
    <t>Description Of Business And Basis Of Presentation Schedule Of Revision On Condensed Consolidated Statements Of Operations And Comprehensive Loss 4</t>
  </si>
  <si>
    <t>Description Of Business And Basis Of Presentation Schedule Of Revision On Condensed Consolidated Statements Of Operations And Comprehensive Loss 5</t>
  </si>
  <si>
    <t>Description Of Business And Basis Of Presentation Schedule Of Revision On Condensed Consolidated Statements Of Operations And Comprehensive Loss 6</t>
  </si>
  <si>
    <t>Description Of Business And Basis Of Presentation Schedule Of Revision On Condensed Consolidated Statements Of Operations And Comprehensive Loss 7</t>
  </si>
  <si>
    <t>Description Of Business And Basis Of Presentation Schedule Of Revision On Condensed Consolidated Statements Of Operations And Comprehensive Loss 8</t>
  </si>
  <si>
    <t>Description Of Business And Basis Of Presentation Schedule Of Revision On Condensed Consolidated Statements Of Operations And Comprehensive Loss 9</t>
  </si>
  <si>
    <t>Description Of Business And Basis Of Presentation Schedule Of Revision On Condensed Consolidated Statements Of Operations And Comprehensive Loss 10</t>
  </si>
  <si>
    <t>Description Of Business And Basis Of Presentation Schedule Of Revision On Condensed Consolidated Statements Of Operations And Comprehensive Loss 11</t>
  </si>
  <si>
    <t>Description Of Business And Basis Of Presentation Schedule Of Revision On Condensed Consolidated Statements Of Operations And Comprehensive Loss 12</t>
  </si>
  <si>
    <t>Description Of Business And Basis Of Presentation Schedule Of Revision On Condensed Consolidated Statements Of Operations And Comprehensive Loss 13</t>
  </si>
  <si>
    <t>Description Of Business And Basis Of Presentation Schedule Of Revision On Condensed Consolidated Statements Of Operations And Comprehensive Loss 14</t>
  </si>
  <si>
    <t>Description Of Business And Basis Of Presentation Schedule Of Revision On Condensed Consolidated Statements Of Operations And Comprehensive Loss 15</t>
  </si>
  <si>
    <t>Fair Value, by Balance Sheet Grouping (Details)</t>
  </si>
  <si>
    <t>Significant Accounting Policies Fair Value, By Balance Sheet Grouping 1</t>
  </si>
  <si>
    <t>Significant Accounting Policies Fair Value, By Balance Sheet Grouping 2</t>
  </si>
  <si>
    <t>Significant Accounting Policies Fair Value, By Balance Sheet Grouping 3</t>
  </si>
  <si>
    <t>Significant Accounting Policies Fair Value, By Balance Sheet Grouping 4</t>
  </si>
  <si>
    <t>Significant Accounting Policies Fair Value, By Balance Sheet Grouping 5</t>
  </si>
  <si>
    <t>Significant Accounting Policies Fair Value, By Balance Sheet Grouping 6</t>
  </si>
  <si>
    <t>Significant Accounting Policies Fair Value, By Balance Sheet Grouping 7</t>
  </si>
  <si>
    <t>Significant Accounting Policies Fair Value, By Balance Sheet Grouping 8</t>
  </si>
  <si>
    <t>Significant Accounting Policies Fair Value, By Balance Sheet Grouping 9</t>
  </si>
  <si>
    <t>Significant Accounting Policies Fair Value, By Balance Sheet Grouping 10</t>
  </si>
  <si>
    <t>Significant Accounting Policies Fair Value, By Balance Sheet Grouping 11</t>
  </si>
  <si>
    <t>Significant Accounting Policies Fair Value, By Balance Sheet Grouping 12</t>
  </si>
  <si>
    <t>Significant Accounting Policies Fair Value, By Balance Sheet Grouping 13</t>
  </si>
  <si>
    <t>Significant Accounting Policies Fair Value, By Balance Sheet Grouping 14</t>
  </si>
  <si>
    <t>Significant Accounting Policies Fair Value, By Balance Sheet Grouping 15</t>
  </si>
  <si>
    <t>Significant Accounting Policies Fair Value, By Balance Sheet Grouping 16</t>
  </si>
  <si>
    <t>Schedule of Earnings Per Share, Basic and Diluted (Details)</t>
  </si>
  <si>
    <t>Significant Accounting Policies Schedule Of Earnings Per Share, Basic And Diluted 1</t>
  </si>
  <si>
    <t>Significant Accounting Policies Schedule Of Earnings Per Share, Basic And Diluted 2</t>
  </si>
  <si>
    <t>Significant Accounting Policies Schedule Of Earnings Per Share, Basic And Diluted 7</t>
  </si>
  <si>
    <t>Significant Accounting Policies Schedule Of Earnings Per Share, Basic And Diluted 8</t>
  </si>
  <si>
    <t>Significant Accounting Policies Schedule Of Earnings Per Share, Basic And Diluted 9</t>
  </si>
  <si>
    <t>Significant Accounting Policies Schedule Of Earnings Per Share, Basic And Diluted 10</t>
  </si>
  <si>
    <t>Schedule of Antidilutive Securities Excluded from Computation of Earnings Per Share (Details)</t>
  </si>
  <si>
    <t>Significant Accounting Policies Schedule Of Antidilutive Securities Excluded From Computation Of Earnings Per Share 1</t>
  </si>
  <si>
    <t>Significant Accounting Policies Schedule Of Antidilutive Securities Excluded From Computation Of Earnings Per Share 2</t>
  </si>
  <si>
    <t>Significant Accounting Policies Schedule Of Antidilutive Securities Excluded From Computation Of Earnings Per Share 3</t>
  </si>
  <si>
    <t>Significant Accounting Policies Schedule Of Antidilutive Securities Excluded From Computation Of Earnings Per Share 4</t>
  </si>
  <si>
    <t>Significant Accounting Policies Schedule Of Antidilutive Securities Excluded From Computation Of Earnings Per Share 5</t>
  </si>
  <si>
    <t>Significant Accounting Policies Schedule Of Antidilutive Securities Excluded From Computation Of Earnings Per Share 6</t>
  </si>
  <si>
    <t>Schedule of Stockholders' Equity Note, Options, Valuation Assumptions (Details)</t>
  </si>
  <si>
    <t>Jun. 30, 2016USD ($)yr</t>
  </si>
  <si>
    <t>Common Stock And Warrants Schedule Of Stockholders' Equity Note, Liability Warrants, Valuation Assumptions 1</t>
  </si>
  <si>
    <t>Common Stock And Warrants Schedule Of Stockholders' Equity Note, Liability Warrants, Valuation Assumptions 2</t>
  </si>
  <si>
    <t>Common Stock And Warrants Schedule Of Stockholders' Equity Note, Liability Warrants, Valuation Assumptions 3 | yr</t>
  </si>
  <si>
    <t>Common Stock And Warrants Schedule Of Stockholders' Equity Note, Liability Warrants, Valuation Assumptions 4</t>
  </si>
  <si>
    <t>126.76%</t>
  </si>
  <si>
    <t>Common Stock And Warrants Schedule Of Stockholders' Equity Note, Liability Warrants, Valuation Assumptions 5</t>
  </si>
  <si>
    <t>0.61%</t>
  </si>
  <si>
    <t>Common Stock And Warrants Schedule Of Stockholders' Equity Note, Liability Warrants, Valuation Assumptions 6</t>
  </si>
  <si>
    <t>Schedule of Warrants, Fair Values (Details)</t>
  </si>
  <si>
    <t>Common Stock And Warrants Schedule Of Warrants, Fair Values 1</t>
  </si>
  <si>
    <t>Common Stock And Warrants Schedule Of Warrants, Fair Values 2</t>
  </si>
  <si>
    <t>Common Stock And Warrants Schedule Of Warrants, Fair Values 3</t>
  </si>
  <si>
    <t>Common Stock And Warrants Schedule Of Warrants, Fair Values 4</t>
  </si>
  <si>
    <t>Common Stock And Warrants Schedule Of Warrants, Fair Values 5</t>
  </si>
  <si>
    <t>Common Stock And Warrants Schedule Of Warrants, Fair Values 6</t>
  </si>
  <si>
    <t>Common Stock And Warrants Schedule Of Warrants, Fair Values 7</t>
  </si>
  <si>
    <t>Common Stock And Warrants Schedule Of Warrants, Fair Values 8</t>
  </si>
  <si>
    <t>Schedule of Stockholders' Equity Note, Liability Warrants, Valuation Assumptions (Details)</t>
  </si>
  <si>
    <t>Common Stock And Warrants Schedule Of Stockholders' Equity Note, Warrants Or Rights, Valuation Assumptions 1</t>
  </si>
  <si>
    <t>Common Stock And Warrants Schedule Of Stockholders' Equity Note, Warrants Or Rights, Valuation Assumptions 2</t>
  </si>
  <si>
    <t>Common Stock And Warrants Schedule Of Stockholders' Equity Note, Warrants Or Rights, Valuation Assumptions 3 | yr</t>
  </si>
  <si>
    <t>Common Stock And Warrants Schedule Of Stockholders' Equity Note, Warrants Or Rights, Valuation Assumptions 4</t>
  </si>
  <si>
    <t>87.06%</t>
  </si>
  <si>
    <t>Common Stock And Warrants Schedule Of Stockholders' Equity Note, Warrants Or Rights, Valuation Assumptions 5</t>
  </si>
  <si>
    <t>0.62%</t>
  </si>
  <si>
    <t>Common Stock And Warrants Schedule Of Stockholders' Equity Note, Warrants Or Rights, Valuation Assumptions 6</t>
  </si>
  <si>
    <t>Schedule of Stockholders' Equity Note, Warrants or Rights, Activity (Details)</t>
  </si>
  <si>
    <t>Common Stock And Warrants Schedule Of Stockholders' Equity Note, Warrants Or Rights, Activity 1</t>
  </si>
  <si>
    <t>Common Stock And Warrants Schedule Of Stockholders' Equity Note, Warrants Or Rights, Activity 2</t>
  </si>
  <si>
    <t>Common Stock And Warrants Schedule Of Stockholders' Equity Note, Warrants Or Rights, Activity 3</t>
  </si>
  <si>
    <t>Common Stock And Warrants Schedule Of Stockholders' Equity Note, Warrants Or Rights, Activity 4</t>
  </si>
  <si>
    <t>Common Stock And Warrants Schedule Of Stockholders' Equity Note, Warrants Or Rights, Activity 5</t>
  </si>
  <si>
    <t>Common Stock And Warrants Schedule Of Stockholders' Equity Note, Warrants Or Rights, Activity 6</t>
  </si>
  <si>
    <t>Common Stock And Warrants Schedule Of Stockholders' Equity Note, Warrants Or Rights, Activity 7</t>
  </si>
  <si>
    <t>Common Stock And Warrants Schedule Of Stockholders' Equity Note, Warrants Or Rights, Activity 8</t>
  </si>
  <si>
    <t>Common Stock And Warrants Schedule Of Stockholders' Equity Note, Warrants Or Rights, Activity 9</t>
  </si>
  <si>
    <t>Common Stock And Warrants Schedule Of Stockholders' Equity Note, Warrants Or Rights, Activity 10</t>
  </si>
  <si>
    <t>Common Stock And Warrants Schedule Of Stockholders' Equity Note, Warrants Or Rights, Activity 11</t>
  </si>
  <si>
    <t>Common Stock And Warrants Schedule Of Stockholders' Equity Note, Warrants Or Rights, Activity 12</t>
  </si>
  <si>
    <t>Common Stock And Warrants Schedule Of Stockholders' Equity Note, Warrants Or Rights, Activity 16</t>
  </si>
  <si>
    <t>Common Stock And Warrants Schedule Of Stockholders' Equity Note, Warrants Or Rights, Activity 13</t>
  </si>
  <si>
    <t>Common Stock And Warrants Schedule Of Stockholders' Equity Note, Warrants Or Rights, Activity 14</t>
  </si>
  <si>
    <t>Common Stock And Warrants Schedule Of Stockholders' Equity Note, Warrants Or Rights, Activity 15</t>
  </si>
  <si>
    <t>Common Stock And Warrants Schedule Of Stockholders' Equity Note, Warrants Or Rights, Activity 17</t>
  </si>
  <si>
    <t>Common Stock And Warrants Schedule Of Stockholders' Equity Note, Warrants Or Rights, Activity 18</t>
  </si>
  <si>
    <t>Common Stock And Warrants Schedule Of Stockholders' Equity Note, Warrants Or Rights, Activity 19</t>
  </si>
  <si>
    <t>Schedule of Stockholders' Equity Note, Warrants or Rights (Details) - 3 months ended Jun. 30, 2016</t>
  </si>
  <si>
    <t>USD ($)</t>
  </si>
  <si>
    <t>CAD</t>
  </si>
  <si>
    <t>Common Stock And Warrants Schedule Of Stockholders' Equity Note, Warrants Or Rights 1</t>
  </si>
  <si>
    <t>Common Stock And Warrants Schedule Of Stockholders' Equity Note, Warrants Or Rights 2</t>
  </si>
  <si>
    <t>Common Stock And Warrants Schedule Of Stockholders' Equity Note, Warrants Or Rights 3</t>
  </si>
  <si>
    <t>Common Stock And Warrants Schedule Of Stockholders' Equity Note, Warrants Or Rights 4</t>
  </si>
  <si>
    <t>Common Stock And Warrants Schedule Of Stockholders' Equity Note, Warrants Or Rights 5</t>
  </si>
  <si>
    <t>Common Stock And Warrants Schedule Of Stockholders' Equity Note, Warrants Or Rights 6</t>
  </si>
  <si>
    <t>Common Stock And Warrants Schedule Of Stockholders' Equity Note, Warrants Or Rights 7</t>
  </si>
  <si>
    <t>Common Stock And Warrants Schedule Of Stockholders' Equity Note, Warrants Or Rights 8</t>
  </si>
  <si>
    <t>Common Stock And Warrants Schedule Of Stockholders' Equity Note, Warrants Or Rights 9</t>
  </si>
  <si>
    <t>Common Stock And Warrants Schedule Of Stockholders' Equity Note, Warrants Or Rights 10</t>
  </si>
  <si>
    <t>Common Stock And Warrants Schedule Of Stockholders' Equity Note, Warrants Or Rights 11</t>
  </si>
  <si>
    <t>Common Stock And Warrants Schedule Of Stockholders' Equity Note, Warrants Or Rights 12</t>
  </si>
  <si>
    <t>Common Stock And Warrants Schedule Of Stockholders' Equity Note, Warrants Or Rights 13</t>
  </si>
  <si>
    <t>Common Stock And Warrants Schedule Of Stockholders' Equity Note, Warrants Or Rights 14</t>
  </si>
  <si>
    <t>Common Stock And Warrants Schedule Of Stockholders' Equity Note, Warrants Or Rights 15</t>
  </si>
  <si>
    <t>Common Stock And Warrants Schedule Of Stockholders' Equity Note, Warrants Or Rights 16 | CAD</t>
  </si>
  <si>
    <t>Common Stock And Warrants Schedule Of Stockholders' Equity Note, Warrants Or Rights 17</t>
  </si>
  <si>
    <t>Common Stock And Warrants Schedule Of Stockholders' Equity Note, Warrants Or Rights 18 | CAD</t>
  </si>
  <si>
    <t>Schedule of Share-based Compensation, Stock Options, Activity (Details)</t>
  </si>
  <si>
    <t>Share Based Payments Schedule Of Share-based Compensation, Stock Options, Activity 1</t>
  </si>
  <si>
    <t>Share Based Payments Schedule Of Share-based Compensation, Stock Options, Activity 2</t>
  </si>
  <si>
    <t>Share Based Payments Schedule Of Share-based Compensation, Stock Options, Activity 3</t>
  </si>
  <si>
    <t>Share Based Payments Schedule Of Share-based Compensation, Stock Options, Activity 4</t>
  </si>
  <si>
    <t>Share Based Payments Schedule Of Share-based Compensation, Stock Options, Activity 5</t>
  </si>
  <si>
    <t>Share Based Payments Schedule Of Share-based Compensation, Stock Options, Activity 6</t>
  </si>
  <si>
    <t>Share Based Payments Schedule Of Share-based Compensation, Stock Options, Activity 7</t>
  </si>
  <si>
    <t>Share Based Payments Schedule Of Share-based Compensation, Stock Options, Activity 8</t>
  </si>
  <si>
    <t>Share Based Payments Schedule Of Share-based Compensation, Stock Options, Activity 9</t>
  </si>
  <si>
    <t>Share Based Payments Schedule Of Share-based Compensation, Stock Options, Activity 10</t>
  </si>
  <si>
    <t>Share Based Payments Schedule Of Share-based Compensation, Stock Options, Activity 11</t>
  </si>
  <si>
    <t>Share Based Payments Schedule Of Share-based Compensation, Stock Options, Activity 12</t>
  </si>
  <si>
    <t>Share Based Payments Schedule Of Share-based Compensation, Stock Options, Activity 13</t>
  </si>
  <si>
    <t>Share Based Payments Schedule Of Share-based Compensation, Stock Options, Activity 14</t>
  </si>
  <si>
    <t>Share Based Payments Schedule Of Share-based Compensation, Stock Options, Activity 15</t>
  </si>
  <si>
    <t>Disclosure of Share-based Compensation Arrangements by Share-based Payment Award (Details)</t>
  </si>
  <si>
    <t>Share Based Payments Disclosure Of Share-based Compensation Arrangements By Share-based Payment Award 1</t>
  </si>
  <si>
    <t>Share Based Payments Disclosure Of Share-based Compensation Arrangements By Share-based Payment Award 2</t>
  </si>
  <si>
    <t>Share Based Payments Disclosure Of Share-based Compensation Arrangements By Share-based Payment Award 3</t>
  </si>
  <si>
    <t>Share Based Payments Disclosure Of Share-based Compensation Arrangements By Share-based Payment Award 4</t>
  </si>
  <si>
    <t>Share Based Payments Disclosure Of Share-based Compensation Arrangements By Share-based Payment Award 5</t>
  </si>
  <si>
    <t>Share Based Payments Disclosure Of Share-based Compensation Arrangements By Share-based Payment Award 6</t>
  </si>
  <si>
    <t>Share Based Payments Disclosure Of Share-based Compensation Arrangements By Share-based Payment Award 7</t>
  </si>
  <si>
    <t>Share Based Payments Disclosure Of Share-based Compensation Arrangements By Share-based Payment Award 8</t>
  </si>
  <si>
    <t>Share Based Payments Disclosure Of Share-based Compensation Arrangements By Share-based Payment Award 9</t>
  </si>
  <si>
    <t>Share Based Payments Disclosure Of Share-based Compensation Arrangements By Share-based Payment Award 10</t>
  </si>
  <si>
    <t>Share Based Payments Disclosure Of Share-based Compensation Arrangements By Share-based Payment Award 11</t>
  </si>
  <si>
    <t>Share Based Payments Disclosure Of Share-based Compensation Arrangements By Share-based Payment Award 12</t>
  </si>
  <si>
    <t>Share Based Payments Disclosure Of Share-based Compensation Arrangements By Share-based Payment Award 13</t>
  </si>
  <si>
    <t>Share Based Payments Disclosure Of Share-based Compensation Arrangements By Share-based Payment Award 14</t>
  </si>
  <si>
    <t>Share Based Payments Disclosure Of Share-based Compensation Arrangements By Share-based Payment Award 15</t>
  </si>
  <si>
    <t>Share Based Payments Disclosure Of Share-based Compensation Arrangements By Share-based Payment Award 16</t>
  </si>
  <si>
    <t>Share Based Payments Disclosure Of Share-based Compensation Arrangements By Share-based Payment Award 17</t>
  </si>
  <si>
    <t>Share Based Payments Disclosure Of Share-based Compensation Arrangements By Share-based Payment Award 18</t>
  </si>
  <si>
    <t>Share Based Payments Disclosure Of Share-based Compensation Arrangements By Share-based Payment Award 19</t>
  </si>
  <si>
    <t>Share Based Payments Disclosure Of Share-based Compensation Arrangements By Share-based Payment Award 20</t>
  </si>
  <si>
    <t>Share Based Payments Disclosure Of Share-based Compensation Arrangements By Share-based Payment Award 21</t>
  </si>
  <si>
    <t>Share Based Payments Disclosure Of Share-based Compensation Arrangements By Share-based Payment Award 22</t>
  </si>
  <si>
    <t>Share Based Payments Disclosure Of Share-based Compensation Arrangements By Share-based Payment Award 23</t>
  </si>
  <si>
    <t>Share Based Payments Disclosure Of Share-based Compensation Arrangements By Share-based Payment Award 24</t>
  </si>
  <si>
    <t>Share Based Payments Disclosure Of Share-based Compensation Arrangements By Share-based Payment Award 25</t>
  </si>
  <si>
    <t>Share Based Payments Disclosure Of Share-based Compensation Arrangements By Share-based Payment Award 26</t>
  </si>
  <si>
    <t>Share Based Payments Disclosure Of Share-based Compensation Arrangements By Share-based Payment Award 27</t>
  </si>
  <si>
    <t>Share Based Payments Disclosure Of Share-based Compensation Arrangements By Share-based Payment Award 28</t>
  </si>
  <si>
    <t>Share Based Payments Disclosure Of Share-based Compensation Arrangements By Share-based Payment Award 29</t>
  </si>
  <si>
    <t>Share Based Payments Disclosure Of Share-based Compensation Arrangements By Share-based Payment Award 30</t>
  </si>
  <si>
    <t>Share Based Payments Disclosure Of Share-based Compensation Arrangements By Share-based Payment Award 31</t>
  </si>
  <si>
    <t>Share Based Payments Disclosure Of Share-based Compensation Arrangements By Share-based Payment Award 32</t>
  </si>
  <si>
    <t>Share Based Payments Disclosure Of Share-based Compensation Arrangements By Share-based Payment Award 33</t>
  </si>
  <si>
    <t>Share Based Payments Disclosure Of Share-based Compensation Arrangements By Share-based Payment Award 34</t>
  </si>
  <si>
    <t>Share Based Payments Disclosure Of Share-based Compensation Arrangements By Share-based Payment Award 35</t>
  </si>
  <si>
    <t>Share Based Payments Disclosure Of Share-based Compensation Arrangements By Share-based Payment Award 36</t>
  </si>
  <si>
    <t>Share Based Payments Disclosure Of Share-based Compensation Arrangements By Share-based Payment Award 37</t>
  </si>
  <si>
    <t>Share Based Payments Disclosure Of Share-based Compensation Arrangements By Share-based Payment Award 38</t>
  </si>
  <si>
    <t>Share Based Payments Disclosure Of Share-based Compensation Arrangements By Share-based Payment Award 39</t>
  </si>
  <si>
    <t>Share Based Payments Disclosure Of Share-based Compensation Arrangements By Share-based Payment Award 40</t>
  </si>
  <si>
    <t>Share Based Payments Disclosure Of Share-based Compensation Arrangements By Share-based Payment Award 41</t>
  </si>
  <si>
    <t>Share Based Payments Disclosure Of Share-based Compensation Arrangements By Share-based Payment Award 42</t>
  </si>
  <si>
    <t>Share Based Payments Disclosure Of Share-based Compensation Arrangements By Share-based Payment Award 43</t>
  </si>
  <si>
    <t>Share Based Payments Disclosure Of Share-based Compensation Arrangements By Share-based Payment Award 44</t>
  </si>
  <si>
    <t>Share Based Payments Disclosure Of Share-based Compensation Arrangements By Share-based Payment Award 45</t>
  </si>
  <si>
    <t>Share Based Payments Disclosure Of Share-based Compensation Arrangements By Share-based Payment Award 46</t>
  </si>
  <si>
    <t>Share Based Payments Disclosure Of Share-based Compensation Arrangements By Share-based Payment Award 47</t>
  </si>
  <si>
    <t>Share Based Payments Disclosure Of Share-based Compensation Arrangements By Share-based Payment Award 48</t>
  </si>
  <si>
    <t>Share Based Payments Disclosure Of Share-based Compensation Arrangements By Share-based Payment Award 49</t>
  </si>
  <si>
    <t>Share Based Payments Disclosure Of Share-based Compensation Arrangements By Share-based Payment Award 50</t>
  </si>
  <si>
    <t>Share Based Payments Disclosure Of Share-based Compensation Arrangements By Share-based Payment Award 51</t>
  </si>
  <si>
    <t>Share Based Payments Disclosure Of Share-based Compensation Arrangements By Share-based Payment Award 52</t>
  </si>
  <si>
    <t>Share Based Payments Disclosure Of Share-based Compensation Arrangements By Share-based Payment Award 53</t>
  </si>
  <si>
    <t>Share Based Payments Disclosure Of Share-based Compensation Arrangements By Share-based Payment Award 54</t>
  </si>
  <si>
    <t>Share Based Payments Disclosure Of Share-based Compensation Arrangements By Share-based Payment Award 55</t>
  </si>
  <si>
    <t>Share Based Payments Disclosure Of Share-based Compensation Arrangements By Share-based Payment Award 56</t>
  </si>
  <si>
    <t>Share Based Payments Disclosure Of Share-based Compensation Arrangements By Share-based Payment Award 57</t>
  </si>
  <si>
    <t>Schedule of Non-Employee Share-based Compensation Arrangements Fair Values (Details)</t>
  </si>
  <si>
    <t>Jun. 30, 2016USD ($)shares</t>
  </si>
  <si>
    <t>Share Based Payments Schedule Of Non-employee Share-based Compensation Arrangements Fair Values 1</t>
  </si>
  <si>
    <t>Share Based Payments Schedule Of Non-employee Share-based Compensation Arrangements Fair Values 2</t>
  </si>
  <si>
    <t>Share Based Payments Schedule Of Non-employee Share-based Compensation Arrangements Fair Values 3</t>
  </si>
  <si>
    <t>Share Based Payments Schedule Of Non-employee Share-based Compensation Arrangements Fair Values 4 | shares</t>
  </si>
  <si>
    <t>Share Based Payments Schedule Of Non-employee Share-based Compensation Arrangements Fair Values 5</t>
  </si>
  <si>
    <t>Share Based Payments Schedule Of Non-employee Share-based Compensation Arrangements Fair Values 6</t>
  </si>
  <si>
    <t>Share Based Payments Schedule Of Non-employee Share-based Compensation Arrangements Fair Values 7</t>
  </si>
  <si>
    <t>Share Based Payments Schedule Of Non-employee Share-based Compensation Arrangements Fair Values 8</t>
  </si>
  <si>
    <t>Share Based Payments Schedule Of Non-employee Share-based Compensation Arrangements Fair Values 9</t>
  </si>
  <si>
    <t>Share Based Payments Schedule Of Non-employee Share-based Compensation Arrangements Fair Values 10</t>
  </si>
  <si>
    <t>Schedule Of Non-Employee Stock Options Awards Valuation Assumptions (Details)</t>
  </si>
  <si>
    <t>Share Based Payments Schedule Of Non-employee Stock Options Awards Valuation Assumptions 1</t>
  </si>
  <si>
    <t>Share Based Payments Schedule Of Non-employee Stock Options Awards Valuation Assumptions 2</t>
  </si>
  <si>
    <t>Share Based Payments Schedule Of Non-employee Stock Options Awards Valuation Assumptions 3</t>
  </si>
  <si>
    <t>Share Based Payments Schedule Of Non-employee Stock Options Awards Valuation Assumptions 4</t>
  </si>
  <si>
    <t>Share Based Payments Schedule Of Non-employee Stock Options Awards Valuation Assumptions 5 | yr</t>
  </si>
  <si>
    <t>Share Based Payments Schedule Of Non-employee Stock Options Awards Valuation Assumptions 6 | yr</t>
  </si>
  <si>
    <t>Share Based Payments Schedule Of Non-employee Stock Options Awards Valuation Assumptions 7</t>
  </si>
  <si>
    <t>83.83%</t>
  </si>
  <si>
    <t>Share Based Payments Schedule Of Non-employee Stock Options Awards Valuation Assumptions 8</t>
  </si>
  <si>
    <t>67.85%</t>
  </si>
  <si>
    <t>Share Based Payments Schedule Of Non-employee Stock Options Awards Valuation Assumptions 9</t>
  </si>
  <si>
    <t>0.52%</t>
  </si>
  <si>
    <t>Share Based Payments Schedule Of Non-employee Stock Options Awards Valuation Assumptions 10</t>
  </si>
  <si>
    <t>1.31%</t>
  </si>
  <si>
    <t>Share Based Payments Schedule Of Non-employee Stock Options Awards Valuation Assumptions 11</t>
  </si>
  <si>
    <t>Share Based Payments Schedule Of Non-employee Stock Options Awards Valuation Assumptions 12</t>
  </si>
  <si>
    <t>Share-Based Payments Classified in the Companys Statement of Operations and Comprehensive Loss (Details)</t>
  </si>
  <si>
    <t>Share Based Payments Share-based Payments Classified In The Companys Statement Of Operations And Comprehensive Loss 1</t>
  </si>
  <si>
    <t>Share Based Payments Share-based Payments Classified In The Companys Statement Of Operations And Comprehensive Loss 2</t>
  </si>
  <si>
    <t>Share Based Payments Share-based Payments Classified In The Companys Statement Of Operations And Comprehensive Loss 3</t>
  </si>
  <si>
    <t>Share Based Payments Share-based Payments Classified In The Companys Statement Of Operations And Comprehensive Loss 4</t>
  </si>
  <si>
    <t>Share Based Payments Share-based Payments Classified In The Companys Statement Of Operations And Comprehensive Loss 5</t>
  </si>
  <si>
    <t>Share Based Payments Share-based Payments Classified In The Companys Statement Of Operations And Comprehensive Loss 6</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_(&quot;€ &quot;#,##0_);_(&quot;€ &quot;(#,##0)" numFmtId="168"/>
    <numFmt formatCode="_(&quot;CAD &quot;#,##0.00_);_(&quot;CAD &quot;(#,##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610853</v>
      </c>
    </row>
    <row spans="1:3" r="9">
      <c t="s" s="3" r="A9">
        <v>15</v>
      </c>
      <c t="s" s="3" r="B9">
        <v>16</v>
      </c>
    </row>
    <row spans="1:3" r="10">
      <c t="s" s="3" r="A10">
        <v>17</v>
      </c>
      <c t="s" s="3" r="B10">
        <v>18</v>
      </c>
    </row>
    <row spans="1:3" r="11">
      <c t="s" s="3" r="A11">
        <v>19</v>
      </c>
      <c t="n" s="5" r="C11">
        <v>84324684</v>
      </c>
    </row>
    <row spans="1:3" r="12">
      <c t="s" s="3" r="A12">
        <v>20</v>
      </c>
      <c t="s" s="3" r="B12">
        <v>21</v>
      </c>
    </row>
    <row spans="1:3" r="13">
      <c t="s" s="3" r="A13">
        <v>22</v>
      </c>
      <c t="s" s="3" r="B13">
        <v>23</v>
      </c>
    </row>
    <row spans="1:3" r="14">
      <c t="s" s="3" r="A14">
        <v>24</v>
      </c>
      <c t="s" s="3" r="B14">
        <v>23</v>
      </c>
    </row>
    <row spans="1:3" r="15">
      <c t="s" s="3" r="A15">
        <v>25</v>
      </c>
      <c t="n" s="5" r="B15">
        <v>2017</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c t="s" s="3" r="B3">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3" r="A3">
        <v>149</v>
      </c>
      <c t="s" s="3" r="B3">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51</v>
      </c>
      <c t="s" s="2" r="B1">
        <v>1</v>
      </c>
    </row>
    <row spans="1:2" r="2">
      <c t="s" s="2" r="B2">
        <v>2</v>
      </c>
    </row>
    <row spans="1:2" r="3">
      <c t="s" s="3" r="A3">
        <v>152</v>
      </c>
      <c t="s" s="3" r="B3">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54</v>
      </c>
      <c t="s" s="2" r="B1">
        <v>1</v>
      </c>
    </row>
    <row spans="1:2" r="2">
      <c t="s" s="2" r="B2">
        <v>2</v>
      </c>
    </row>
    <row spans="1:2" r="3">
      <c t="s" s="3" r="A3">
        <v>155</v>
      </c>
      <c t="s" s="3" r="B3">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57</v>
      </c>
      <c t="s" s="2" r="B1">
        <v>1</v>
      </c>
    </row>
    <row spans="1:2" r="2">
      <c t="s" s="2" r="B2">
        <v>2</v>
      </c>
    </row>
    <row spans="1:2" r="3">
      <c t="s" s="3" r="A3">
        <v>158</v>
      </c>
      <c t="s" s="3" r="B3">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60</v>
      </c>
      <c t="s" s="2" r="B1">
        <v>1</v>
      </c>
    </row>
    <row spans="1:2" r="2">
      <c t="s" s="2" r="B2">
        <v>2</v>
      </c>
    </row>
    <row spans="1:2" r="3">
      <c t="s" s="3" r="A3">
        <v>161</v>
      </c>
      <c t="s" s="3" r="B3">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spans="1:2" r="1">
      <c t="s" s="1" r="A1">
        <v>163</v>
      </c>
      <c t="s" s="2" r="B1">
        <v>1</v>
      </c>
    </row>
    <row spans="1:2" r="2">
      <c t="s" s="2" r="B2">
        <v>2</v>
      </c>
    </row>
    <row spans="1:2" r="3">
      <c t="s" s="3" r="A3">
        <v>164</v>
      </c>
      <c t="s" s="3" r="B3">
        <v>165</v>
      </c>
    </row>
    <row spans="1:2" r="4">
      <c t="s" s="3" r="A4">
        <v>166</v>
      </c>
      <c t="s" s="3" r="B4">
        <v>167</v>
      </c>
    </row>
    <row spans="1:2" r="5">
      <c t="s" s="3" r="A5">
        <v>168</v>
      </c>
      <c t="s" s="3" r="B5">
        <v>169</v>
      </c>
    </row>
    <row spans="1:2" r="6">
      <c t="s" s="3" r="A6">
        <v>170</v>
      </c>
      <c t="s" s="3" r="B6">
        <v>171</v>
      </c>
    </row>
    <row spans="1:2" r="7">
      <c t="s" s="3" r="A7">
        <v>172</v>
      </c>
      <c t="s" s="3" r="B7">
        <v>173</v>
      </c>
    </row>
    <row spans="1:2" r="8">
      <c t="s" s="3" r="A8">
        <v>174</v>
      </c>
      <c t="s" s="3" r="B8">
        <v>175</v>
      </c>
    </row>
    <row spans="1:2" r="9">
      <c t="s" s="3" r="A9">
        <v>176</v>
      </c>
      <c t="s" s="3" r="B9">
        <v>177</v>
      </c>
    </row>
    <row spans="1:2" r="10">
      <c t="s" s="3" r="A10">
        <v>178</v>
      </c>
      <c t="s" s="3" r="B10">
        <v>179</v>
      </c>
    </row>
    <row spans="1:2" r="11">
      <c t="s" s="3" r="A11">
        <v>180</v>
      </c>
      <c t="s" s="3" r="B11">
        <v>181</v>
      </c>
    </row>
    <row spans="1:2" r="12">
      <c t="s" s="3" r="A12">
        <v>182</v>
      </c>
      <c t="s" s="3" r="B12">
        <v>183</v>
      </c>
    </row>
    <row spans="1:2" r="13">
      <c t="s" s="3" r="A13">
        <v>184</v>
      </c>
      <c t="s" s="3" r="B13">
        <v>185</v>
      </c>
    </row>
    <row spans="1:2" r="14">
      <c t="s" s="3" r="A14">
        <v>186</v>
      </c>
      <c t="s" s="3" r="B14">
        <v>187</v>
      </c>
    </row>
    <row spans="1:2" r="15">
      <c t="s" s="3" r="A15">
        <v>188</v>
      </c>
      <c t="s" s="3" r="B15">
        <v>189</v>
      </c>
    </row>
    <row spans="1:2" r="16">
      <c t="s" s="3" r="A16">
        <v>190</v>
      </c>
      <c t="s" s="3" r="B16">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c t="s" s="3" r="B3">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c t="s" s="3" r="B3">
        <v>197</v>
      </c>
    </row>
    <row spans="1:2" r="4">
      <c t="s" s="3" r="A4">
        <v>198</v>
      </c>
      <c t="s" s="3" r="B4">
        <v>199</v>
      </c>
    </row>
    <row spans="1:2" r="5">
      <c t="s" s="3" r="A5">
        <v>200</v>
      </c>
      <c t="s" s="3" r="B5">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c t="s" s="3" r="B3">
        <v>204</v>
      </c>
    </row>
    <row spans="1:2" r="4">
      <c t="s" s="3" r="A4">
        <v>205</v>
      </c>
      <c t="s" s="3" r="B4">
        <v>206</v>
      </c>
    </row>
    <row spans="1:2" r="5">
      <c t="s" s="3" r="A5">
        <v>207</v>
      </c>
      <c t="s" s="3" r="B5">
        <v>208</v>
      </c>
    </row>
    <row spans="1:2" r="6">
      <c t="s" s="3" r="A6">
        <v>209</v>
      </c>
      <c t="s" s="3" r="B6">
        <v>210</v>
      </c>
    </row>
    <row spans="1:2" r="7">
      <c t="s" s="3" r="A7">
        <v>211</v>
      </c>
      <c t="s" s="3" r="B7">
        <v>212</v>
      </c>
    </row>
    <row spans="1:2" r="8">
      <c t="s" s="3" r="A8">
        <v>213</v>
      </c>
      <c t="s" s="3" r="B8">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7973437</v>
      </c>
      <c t="n" s="7" r="C3">
        <v>2643937</v>
      </c>
    </row>
    <row spans="1:3" r="4">
      <c t="s" s="3" r="A4">
        <v>32</v>
      </c>
      <c t="n" s="5" r="B4">
        <v>532359</v>
      </c>
      <c t="n" s="5" r="C4">
        <v>399106</v>
      </c>
    </row>
    <row spans="1:3" r="5">
      <c t="s" s="3" r="A5">
        <v>33</v>
      </c>
      <c t="n" s="5" r="B5">
        <v>590355</v>
      </c>
      <c t="n" s="5" r="C5">
        <v>502264</v>
      </c>
    </row>
    <row spans="1:3" r="6">
      <c t="s" s="3" r="A6">
        <v>34</v>
      </c>
      <c t="n" s="5" r="B6">
        <v>0</v>
      </c>
      <c t="n" s="5" r="C6">
        <v>495415</v>
      </c>
    </row>
    <row spans="1:3" r="7">
      <c t="s" s="3" r="A7">
        <v>35</v>
      </c>
      <c t="n" s="5" r="B7">
        <v>9096151</v>
      </c>
      <c t="n" s="5" r="C7">
        <v>4040722</v>
      </c>
    </row>
    <row spans="1:3" r="8">
      <c t="s" s="3" r="A8">
        <v>36</v>
      </c>
      <c t="n" s="5" r="B8">
        <v>9096151</v>
      </c>
      <c t="n" s="5" r="C8">
        <v>4040722</v>
      </c>
    </row>
    <row spans="1:3" r="9">
      <c t="s" s="6" r="A9">
        <v>37</v>
      </c>
    </row>
    <row spans="1:3" r="10">
      <c t="s" s="3" r="A10">
        <v>38</v>
      </c>
      <c t="n" s="5" r="B10">
        <v>1036766</v>
      </c>
      <c t="n" s="5" r="C10">
        <v>2181154</v>
      </c>
    </row>
    <row spans="1:3" r="11">
      <c t="s" s="3" r="A11">
        <v>39</v>
      </c>
      <c t="n" s="5" r="B11">
        <v>0</v>
      </c>
      <c t="n" s="5" r="C11">
        <v>150000</v>
      </c>
    </row>
    <row spans="1:3" r="12">
      <c t="s" s="3" r="A12">
        <v>40</v>
      </c>
      <c t="n" s="5" r="B12">
        <v>3303277</v>
      </c>
      <c t="n" s="5" r="C12">
        <v>1725760</v>
      </c>
    </row>
    <row spans="1:3" r="13">
      <c t="s" s="3" r="A13">
        <v>41</v>
      </c>
      <c t="n" s="5" r="B13">
        <v>4340043</v>
      </c>
      <c t="n" s="5" r="C13">
        <v>4056914</v>
      </c>
    </row>
    <row spans="1:3" r="14">
      <c t="s" s="3" r="A14">
        <v>42</v>
      </c>
      <c t="n" s="5" r="B14">
        <v>4340043</v>
      </c>
      <c t="n" s="5" r="C14">
        <v>4056914</v>
      </c>
    </row>
    <row spans="1:3" r="15">
      <c t="s" s="3" r="A15">
        <v>43</v>
      </c>
      <c t="s" s="3" r="B15">
        <v>44</v>
      </c>
      <c t="s" s="3" r="C15">
        <v>44</v>
      </c>
    </row>
    <row spans="1:3" r="16">
      <c t="s" s="6" r="A16">
        <v>45</v>
      </c>
    </row>
    <row spans="1:3" r="17">
      <c t="s" s="3" r="A17">
        <v>46</v>
      </c>
      <c t="n" s="5" r="B17">
        <v>30569600</v>
      </c>
      <c t="n" s="5" r="C17">
        <v>24347930</v>
      </c>
    </row>
    <row spans="1:3" r="18">
      <c t="s" s="3" r="A18">
        <v>47</v>
      </c>
      <c t="n" s="5" r="B18">
        <v>4669135</v>
      </c>
      <c t="n" s="5" r="C18">
        <v>2940539</v>
      </c>
    </row>
    <row spans="1:3" r="19">
      <c t="s" s="3" r="A19">
        <v>48</v>
      </c>
      <c t="n" s="5" r="B19">
        <v>-1092940</v>
      </c>
      <c t="n" s="5" r="C19">
        <v>-999398</v>
      </c>
    </row>
    <row spans="1:3" r="20">
      <c t="s" s="3" r="A20">
        <v>49</v>
      </c>
      <c t="n" s="5" r="B20">
        <v>-29389687</v>
      </c>
      <c t="n" s="5" r="C20">
        <v>-26305263</v>
      </c>
    </row>
    <row spans="1:3" r="21">
      <c t="s" s="3" r="A21">
        <v>50</v>
      </c>
      <c t="n" s="5" r="B21">
        <v>4756108</v>
      </c>
      <c t="n" s="5" r="C21">
        <v>-16192</v>
      </c>
    </row>
    <row spans="1:3" r="22">
      <c t="s" s="3" r="A22">
        <v>51</v>
      </c>
      <c t="n" s="7" r="B22">
        <v>9096151</v>
      </c>
      <c t="n" s="7" r="C22">
        <v>4040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c t="s" s="3" r="B3">
        <v>217</v>
      </c>
    </row>
    <row spans="1:2" r="4">
      <c t="s" s="3" r="A4">
        <v>218</v>
      </c>
      <c t="s" s="3" r="B4">
        <v>219</v>
      </c>
    </row>
    <row spans="1:2" r="5">
      <c t="s" s="3" r="A5">
        <v>220</v>
      </c>
      <c t="s" s="3" r="B5">
        <v>221</v>
      </c>
    </row>
    <row spans="1:2" r="6">
      <c t="s" s="3" r="A6">
        <v>222</v>
      </c>
      <c t="s" s="3" r="B6">
        <v>223</v>
      </c>
    </row>
    <row spans="1:2" r="7">
      <c t="s" s="3" r="A7">
        <v>224</v>
      </c>
      <c t="s" s="3" r="B7">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s="1" r="A1">
        <v>226</v>
      </c>
      <c t="s" s="2" r="B1">
        <v>1</v>
      </c>
    </row>
    <row spans="1:2" r="2">
      <c t="s" s="2" r="B2">
        <v>227</v>
      </c>
    </row>
    <row spans="1:2" r="3">
      <c t="s" s="3" r="A3">
        <v>228</v>
      </c>
      <c t="n" s="7" r="B3">
        <v>3084424</v>
      </c>
    </row>
    <row spans="1:2" r="4">
      <c t="s" s="3" r="A4">
        <v>229</v>
      </c>
      <c t="n" s="5" r="B4">
        <v>29389687</v>
      </c>
    </row>
    <row spans="1:2" r="5">
      <c t="s" s="3" r="A5">
        <v>230</v>
      </c>
      <c t="n" s="7" r="B5">
        <v>79734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3"/>
  </cols>
  <sheetData>
    <row spans="1:2" r="1">
      <c t="s" s="1" r="A1">
        <v>231</v>
      </c>
      <c t="s" s="2" r="B1">
        <v>1</v>
      </c>
    </row>
    <row spans="1:2" r="2">
      <c t="s" s="2" r="B2">
        <v>232</v>
      </c>
    </row>
    <row spans="1:2" r="3">
      <c t="s" s="3" r="A3">
        <v>233</v>
      </c>
      <c t="n" s="5" r="B3">
        <v>3</v>
      </c>
    </row>
    <row spans="1:2" r="4">
      <c t="s" s="3" r="A4">
        <v>234</v>
      </c>
      <c t="n" s="7" r="B4">
        <v>219322</v>
      </c>
    </row>
    <row spans="1:2" r="5">
      <c t="s" s="3" r="A5">
        <v>235</v>
      </c>
      <c t="n" s="7" r="B5">
        <v>81425</v>
      </c>
    </row>
    <row spans="1:2" r="6">
      <c t="s" s="3" r="A6">
        <v>236</v>
      </c>
      <c t="s" s="3" r="B6">
        <v>237</v>
      </c>
    </row>
    <row spans="1:2" r="7">
      <c t="s" s="3" r="A7">
        <v>238</v>
      </c>
      <c t="n" s="5" r="B7">
        <v>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9"/>
    <col customWidth="1" max="2" min="2" width="26"/>
    <col customWidth="1" max="3" min="3" width="14"/>
  </cols>
  <sheetData>
    <row spans="1:3" r="1">
      <c t="s" s="1" r="A1">
        <v>239</v>
      </c>
      <c t="s" s="2" r="B1">
        <v>240</v>
      </c>
      <c t="s" s="2" r="C1">
        <v>241</v>
      </c>
    </row>
    <row spans="1:3" r="2">
      <c t="s" s="3" r="A2">
        <v>242</v>
      </c>
      <c t="n" s="7" r="B2">
        <v>1825937</v>
      </c>
    </row>
    <row spans="1:3" r="3">
      <c t="s" s="3" r="A3">
        <v>243</v>
      </c>
      <c t="n" s="5" r="B3">
        <v>849273</v>
      </c>
      <c t="n" s="5" r="C3">
        <v>849273</v>
      </c>
    </row>
    <row spans="1:3" r="4">
      <c t="s" s="3" r="A4">
        <v>244</v>
      </c>
      <c t="n" s="8" r="B4">
        <v>2.15</v>
      </c>
    </row>
    <row spans="1:3" r="5">
      <c t="s" s="3" r="A5">
        <v>245</v>
      </c>
      <c t="n" s="7" r="B5">
        <v>3</v>
      </c>
    </row>
    <row spans="1:3" r="6">
      <c t="s" s="3" r="A6">
        <v>246</v>
      </c>
      <c t="n" s="7" r="B6">
        <v>84074</v>
      </c>
    </row>
    <row spans="1:3" r="7">
      <c t="s" s="3" r="A7">
        <v>247</v>
      </c>
      <c t="n" s="5" r="B7">
        <v>27396</v>
      </c>
      <c t="n" s="5" r="C7">
        <v>27396</v>
      </c>
    </row>
    <row spans="1:3" r="8">
      <c t="s" s="3" r="A8">
        <v>248</v>
      </c>
      <c t="n" s="7" r="B8">
        <v>3</v>
      </c>
    </row>
    <row spans="1:3" r="9">
      <c t="s" s="3" r="A9">
        <v>249</v>
      </c>
      <c t="n" s="7" r="B9">
        <v>721243</v>
      </c>
    </row>
    <row spans="1:3" r="10">
      <c t="s" s="3" r="A10">
        <v>250</v>
      </c>
      <c t="n" s="5" r="B10">
        <v>335463</v>
      </c>
      <c t="n" s="5" r="C10">
        <v>335463</v>
      </c>
    </row>
    <row spans="1:3" r="11">
      <c t="s" s="3" r="A11">
        <v>251</v>
      </c>
      <c t="n" s="8" r="B11">
        <v>2.15</v>
      </c>
    </row>
    <row spans="1:3" r="12">
      <c t="s" s="3" r="A12">
        <v>252</v>
      </c>
      <c t="n" s="7" r="B12">
        <v>3</v>
      </c>
    </row>
    <row spans="1:3" r="13">
      <c t="s" s="3" r="A13">
        <v>253</v>
      </c>
      <c t="n" s="7" r="B13">
        <v>40803</v>
      </c>
    </row>
    <row spans="1:3" r="14">
      <c t="s" s="3" r="A14">
        <v>254</v>
      </c>
      <c t="n" s="5" r="B14">
        <v>18978</v>
      </c>
      <c t="n" s="5" r="C14">
        <v>18978</v>
      </c>
    </row>
    <row spans="1:3" r="15">
      <c t="s" s="3" r="A15">
        <v>255</v>
      </c>
      <c t="n" s="8" r="B15">
        <v>2.15</v>
      </c>
    </row>
    <row spans="1:3" r="16">
      <c t="s" s="3" r="A16">
        <v>256</v>
      </c>
      <c t="n" s="7" r="B16">
        <v>270375</v>
      </c>
    </row>
    <row spans="1:3" r="17">
      <c t="s" s="3" r="A17">
        <v>257</v>
      </c>
      <c t="n" s="5" r="B17">
        <v>125756</v>
      </c>
      <c t="n" s="5" r="C17">
        <v>125756</v>
      </c>
    </row>
    <row spans="1:3" r="18">
      <c t="s" s="3" r="A18">
        <v>258</v>
      </c>
      <c t="n" s="8" r="B18">
        <v>2.15</v>
      </c>
    </row>
    <row spans="1:3" r="19">
      <c t="s" s="3" r="A19">
        <v>259</v>
      </c>
      <c t="n" s="7" r="B19">
        <v>3</v>
      </c>
    </row>
    <row spans="1:3" r="20">
      <c t="s" s="3" r="A20">
        <v>260</v>
      </c>
      <c t="n" s="7" r="B20">
        <v>16223</v>
      </c>
    </row>
    <row spans="1:3" r="21">
      <c t="s" s="3" r="A21">
        <v>261</v>
      </c>
      <c t="n" s="5" r="B21">
        <v>7545</v>
      </c>
      <c t="n" s="5" r="C21">
        <v>7545</v>
      </c>
    </row>
    <row spans="1:3" r="22">
      <c t="s" s="3" r="A22">
        <v>262</v>
      </c>
      <c t="n" s="8" r="B22">
        <v>2.15</v>
      </c>
    </row>
    <row spans="1:3" r="23">
      <c t="s" s="3" r="A23">
        <v>263</v>
      </c>
      <c t="n" s="7" r="B23">
        <v>2000000</v>
      </c>
    </row>
    <row spans="1:3" r="24">
      <c t="s" s="3" r="A24">
        <v>264</v>
      </c>
      <c t="n" s="5" r="B24">
        <v>2083333</v>
      </c>
      <c t="n" s="5" r="C24">
        <v>2083333</v>
      </c>
    </row>
    <row spans="1:3" r="25">
      <c t="s" s="3" r="A25">
        <v>265</v>
      </c>
      <c t="n" s="8" r="B25">
        <v>0.96</v>
      </c>
    </row>
    <row spans="1:3" r="26">
      <c t="s" s="3" r="A26">
        <v>266</v>
      </c>
      <c t="n" s="5" r="B26">
        <v>1041667</v>
      </c>
      <c t="n" s="5" r="C26">
        <v>1041667</v>
      </c>
    </row>
    <row spans="1:3" r="27">
      <c t="s" s="3" r="A27">
        <v>267</v>
      </c>
      <c t="n" s="8" r="B27">
        <v>1.44</v>
      </c>
    </row>
    <row spans="1:3" r="28">
      <c t="s" s="3" r="A28">
        <v>268</v>
      </c>
      <c t="n" s="7" r="B28">
        <v>5000000</v>
      </c>
    </row>
    <row spans="1:3" r="29">
      <c t="s" s="3" r="A29">
        <v>269</v>
      </c>
      <c t="n" s="5" r="B29">
        <v>5555556</v>
      </c>
      <c t="n" s="5" r="C29">
        <v>5555556</v>
      </c>
    </row>
    <row spans="1:3" r="30">
      <c t="s" s="3" r="A30">
        <v>270</v>
      </c>
      <c t="n" s="8" r="B30">
        <v>0.9</v>
      </c>
    </row>
    <row spans="1:3" r="31">
      <c t="s" s="3" r="A31">
        <v>271</v>
      </c>
      <c t="n" s="5" r="B31">
        <v>2777778</v>
      </c>
      <c t="n" s="5" r="C31">
        <v>2777778</v>
      </c>
    </row>
    <row spans="1:3" r="32">
      <c t="s" s="3" r="A32">
        <v>272</v>
      </c>
      <c t="n" s="8" r="B32">
        <v>1.35</v>
      </c>
    </row>
    <row spans="1:3" r="33">
      <c t="s" s="3" r="A33">
        <v>273</v>
      </c>
      <c t="n" s="9" r="C33">
        <v>9215000</v>
      </c>
    </row>
    <row spans="1:3" r="34">
      <c t="s" s="3" r="A34">
        <v>274</v>
      </c>
      <c t="n" s="5" r="C34">
        <v>1</v>
      </c>
    </row>
    <row spans="1:3" r="35">
      <c t="s" s="3" r="A35">
        <v>275</v>
      </c>
      <c t="n" s="10" r="C35">
        <v>1.5</v>
      </c>
    </row>
    <row spans="1:3" r="36">
      <c t="s" s="3" r="A36">
        <v>276</v>
      </c>
      <c t="n" s="9" r="C36">
        <v>436050</v>
      </c>
    </row>
    <row spans="1:3" r="37">
      <c t="s" s="3" r="A37">
        <v>277</v>
      </c>
      <c t="n" s="5" r="B37">
        <v>436050</v>
      </c>
      <c t="n" s="5" r="C37">
        <v>436050</v>
      </c>
    </row>
    <row spans="1:3" r="38">
      <c t="s" s="3" r="A38">
        <v>278</v>
      </c>
      <c t="n" s="9" r="C38">
        <v>1</v>
      </c>
    </row>
    <row spans="1:3" r="39">
      <c t="s" s="3" r="A39">
        <v>279</v>
      </c>
      <c t="n" s="5" r="B39">
        <v>24</v>
      </c>
      <c t="n" s="5" r="C39">
        <v>24</v>
      </c>
    </row>
    <row spans="1:3" r="40">
      <c t="s" s="3" r="A40">
        <v>280</v>
      </c>
      <c t="n" s="7" r="B40">
        <v>1238566</v>
      </c>
    </row>
    <row spans="1:3" r="41">
      <c t="s" s="3" r="A41">
        <v>281</v>
      </c>
      <c t="n" s="5" r="B41">
        <v>1090125</v>
      </c>
      <c t="n" s="5" r="C41">
        <v>1090125</v>
      </c>
    </row>
    <row spans="1:3" r="42">
      <c t="s" s="3" r="A42">
        <v>282</v>
      </c>
      <c t="n" s="9" r="C42">
        <v>1</v>
      </c>
    </row>
    <row spans="1:3" r="43">
      <c t="s" s="3" r="A43">
        <v>283</v>
      </c>
      <c t="n" s="5" r="C43">
        <v>1090125</v>
      </c>
    </row>
    <row spans="1:3" r="44">
      <c t="s" s="3" r="A44">
        <v>284</v>
      </c>
      <c t="n" s="5" r="C44">
        <v>10305125</v>
      </c>
    </row>
    <row spans="1:3" r="45">
      <c t="s" s="3" r="A45">
        <v>285</v>
      </c>
      <c t="n" s="10" r="C45">
        <v>1.5</v>
      </c>
    </row>
    <row spans="1:3" r="46">
      <c t="s" s="3" r="A46">
        <v>286</v>
      </c>
      <c t="n" s="9" r="C46">
        <v>65408</v>
      </c>
    </row>
    <row spans="1:3" r="47">
      <c t="s" s="3" r="A47">
        <v>287</v>
      </c>
      <c t="n" s="5" r="B47">
        <v>65407</v>
      </c>
      <c t="n" s="5" r="C47">
        <v>65407</v>
      </c>
    </row>
    <row spans="1:3" r="48">
      <c t="s" s="3" r="A48">
        <v>288</v>
      </c>
      <c t="n" s="9" r="C48">
        <v>1</v>
      </c>
    </row>
    <row spans="1:3" r="49">
      <c t="s" s="3" r="A49">
        <v>289</v>
      </c>
      <c t="n" s="5" r="B49">
        <v>24</v>
      </c>
      <c t="n" s="5" r="C49">
        <v>24</v>
      </c>
    </row>
    <row spans="1:3" r="50">
      <c t="s" s="3" r="A50">
        <v>290</v>
      </c>
      <c t="n" s="9" r="C50">
        <v>1825600</v>
      </c>
    </row>
    <row spans="1:3" r="51">
      <c t="s" s="3" r="A51">
        <v>291</v>
      </c>
      <c t="n" s="5" r="B51">
        <v>1825600</v>
      </c>
      <c t="n" s="5" r="C51">
        <v>1825600</v>
      </c>
    </row>
    <row spans="1:3" r="52">
      <c t="s" s="3" r="A52">
        <v>292</v>
      </c>
      <c t="n" s="5" r="B52">
        <v>6604400</v>
      </c>
      <c t="n" s="5" r="C52">
        <v>66044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9"/>
  </cols>
  <sheetData>
    <row spans="1:2" r="1">
      <c t="s" s="1" r="A1">
        <v>293</v>
      </c>
      <c t="s" s="2" r="B1">
        <v>1</v>
      </c>
    </row>
    <row spans="1:2" r="2">
      <c t="s" s="2" r="B2">
        <v>294</v>
      </c>
    </row>
    <row spans="1:2" r="3">
      <c t="s" s="3" r="A3">
        <v>295</v>
      </c>
      <c t="n" s="5" r="B3">
        <v>12108016</v>
      </c>
    </row>
    <row spans="1:2" r="4">
      <c t="s" s="3" r="A4">
        <v>296</v>
      </c>
      <c t="n" s="5" r="B4">
        <v>5588016</v>
      </c>
    </row>
    <row spans="1:2" r="5">
      <c t="s" s="3" r="A5">
        <v>297</v>
      </c>
      <c t="n" s="7" r="B5">
        <v>240993</v>
      </c>
    </row>
    <row spans="1:2" r="6">
      <c t="s" s="3" r="A6">
        <v>298</v>
      </c>
      <c t="n" s="10" r="B6">
        <v>2.02</v>
      </c>
    </row>
    <row spans="1:2" r="7">
      <c t="s" s="3" r="A7">
        <v>299</v>
      </c>
      <c t="s" s="3" r="B7">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01</v>
      </c>
      <c t="s" s="2" r="B1">
        <v>302</v>
      </c>
      <c t="s" s="2" r="C1">
        <v>303</v>
      </c>
    </row>
    <row spans="1:3" r="2">
      <c t="s" s="3" r="A2">
        <v>304</v>
      </c>
      <c t="n" s="5" r="B2">
        <v>16035026</v>
      </c>
      <c t="n" s="5" r="C2">
        <v>16035026</v>
      </c>
    </row>
    <row spans="1:3" r="3">
      <c t="s" s="3" r="A3">
        <v>305</v>
      </c>
      <c t="s" s="3" r="B3">
        <v>306</v>
      </c>
      <c t="s" s="3" r="C3">
        <v>306</v>
      </c>
    </row>
    <row spans="1:3" r="4">
      <c t="s" s="3" r="A4">
        <v>307</v>
      </c>
      <c t="n" s="7" r="B4">
        <v>499000</v>
      </c>
    </row>
    <row spans="1:3" r="5">
      <c t="s" s="3" r="A5">
        <v>308</v>
      </c>
      <c t="n" s="7" r="B5">
        <v>1065000</v>
      </c>
    </row>
    <row spans="1:3" r="6">
      <c t="s" s="3" r="A6">
        <v>309</v>
      </c>
      <c t="n" s="5" r="B6">
        <v>4</v>
      </c>
      <c t="n" s="5" r="C6">
        <v>4</v>
      </c>
    </row>
    <row spans="1:3" r="7">
      <c t="s" s="3" r="A7">
        <v>310</v>
      </c>
      <c t="n" s="7" r="B7">
        <v>1389000</v>
      </c>
    </row>
    <row spans="1:3" r="8">
      <c t="s" s="3" r="A8">
        <v>311</v>
      </c>
      <c t="n" s="5" r="B8">
        <v>586000</v>
      </c>
    </row>
    <row spans="1:3" r="9">
      <c t="s" s="3" r="A9">
        <v>312</v>
      </c>
      <c t="n" s="7" r="B9">
        <v>5414111</v>
      </c>
    </row>
    <row spans="1:3" r="10">
      <c t="s" s="3" r="A10">
        <v>313</v>
      </c>
      <c t="n" s="5" r="B10">
        <v>30</v>
      </c>
      <c t="n" s="5" r="C10">
        <v>30</v>
      </c>
    </row>
    <row spans="1:3" r="11">
      <c t="s" s="3" r="A11">
        <v>314</v>
      </c>
      <c t="n" s="7" r="B11">
        <v>274000</v>
      </c>
    </row>
    <row spans="1:3" r="12">
      <c t="s" s="3" r="A12">
        <v>315</v>
      </c>
      <c t="n" s="5" r="B12">
        <v>154626</v>
      </c>
    </row>
    <row spans="1:3" r="13">
      <c t="s" s="3" r="A13">
        <v>316</v>
      </c>
      <c t="n" s="5" r="B13">
        <v>274000</v>
      </c>
    </row>
    <row spans="1:3" r="14">
      <c t="s" s="3" r="A14">
        <v>317</v>
      </c>
      <c t="n" s="5" r="B14">
        <v>300000</v>
      </c>
    </row>
    <row spans="1:3" r="15">
      <c t="s" s="3" r="A15">
        <v>318</v>
      </c>
      <c t="n" s="5" r="B15">
        <v>222743</v>
      </c>
    </row>
    <row spans="1:3" r="16">
      <c t="s" s="3" r="A16">
        <v>319</v>
      </c>
      <c t="n" s="5" r="B16">
        <v>818020</v>
      </c>
    </row>
    <row spans="1:3" r="17">
      <c t="s" s="3" r="A17">
        <v>320</v>
      </c>
      <c t="n" s="5" r="B17">
        <v>225000</v>
      </c>
    </row>
    <row spans="1:3" r="18">
      <c t="s" s="3" r="A18">
        <v>321</v>
      </c>
      <c t="n" s="11" r="C18">
        <v>57000</v>
      </c>
    </row>
    <row spans="1:3" r="19">
      <c t="s" s="3" r="A19">
        <v>322</v>
      </c>
      <c t="n" s="7" r="B19">
        <v>2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t="s" s="1" r="A1">
        <v>323</v>
      </c>
      <c t="s" s="2" r="B1">
        <v>1</v>
      </c>
    </row>
    <row spans="1:2" r="2">
      <c t="s" s="2" r="B2">
        <v>227</v>
      </c>
    </row>
    <row spans="1:2" r="3">
      <c t="s" s="3" r="A3">
        <v>324</v>
      </c>
      <c t="n" s="7" r="B3">
        <v>29107</v>
      </c>
    </row>
    <row spans="1:2" r="4">
      <c t="s" s="3" r="A4">
        <v>325</v>
      </c>
      <c t="n" s="5" r="B4">
        <v>40160</v>
      </c>
    </row>
    <row spans="1:2" r="5">
      <c t="s" s="3" r="A5">
        <v>326</v>
      </c>
      <c t="n" s="5" r="B5">
        <v>0</v>
      </c>
    </row>
    <row spans="1:2" r="6">
      <c t="s" s="3" r="A6">
        <v>327</v>
      </c>
      <c t="n" s="5" r="B6">
        <v>24418</v>
      </c>
    </row>
    <row spans="1:2" r="7">
      <c t="s" s="3" r="A7">
        <v>328</v>
      </c>
      <c t="n" s="5" r="B7">
        <v>106932</v>
      </c>
    </row>
    <row spans="1:2" r="8">
      <c t="s" s="3" r="A8">
        <v>329</v>
      </c>
      <c t="n" s="7" r="B8">
        <v>157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2"/>
  </cols>
  <sheetData>
    <row spans="1:2" r="1">
      <c t="s" s="1" r="A1">
        <v>330</v>
      </c>
      <c t="s" s="2" r="B1">
        <v>1</v>
      </c>
    </row>
    <row spans="1:2" r="2">
      <c t="s" s="2" r="B2">
        <v>331</v>
      </c>
    </row>
    <row spans="1:2" r="3">
      <c t="s" s="3" r="A3">
        <v>332</v>
      </c>
      <c t="n" s="7" r="B3">
        <v>2996244</v>
      </c>
    </row>
    <row spans="1:2" r="4">
      <c t="s" s="3" r="A4">
        <v>333</v>
      </c>
      <c t="s" s="3" r="B4">
        <v>334</v>
      </c>
    </row>
    <row spans="1:2" r="5">
      <c t="s" s="3" r="A5">
        <v>335</v>
      </c>
      <c t="n" s="7" r="B5">
        <v>1628627</v>
      </c>
    </row>
    <row spans="1:2" r="6">
      <c t="s" s="3" r="A6">
        <v>336</v>
      </c>
      <c t="n" s="5" r="B6">
        <v>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337</v>
      </c>
      <c t="s" s="2" r="B1">
        <v>1</v>
      </c>
    </row>
    <row spans="1:2" r="2">
      <c t="s" s="2" r="B2">
        <v>227</v>
      </c>
    </row>
    <row spans="1:2" r="3">
      <c t="s" s="3" r="A3">
        <v>338</v>
      </c>
      <c t="n" s="7" r="B3">
        <v>366271</v>
      </c>
    </row>
    <row spans="1:2" r="4">
      <c t="s" s="3" r="A4">
        <v>339</v>
      </c>
      <c t="n" s="7" r="B4">
        <v>4959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1"/>
    <col customWidth="1" max="3" min="3" width="22"/>
  </cols>
  <sheetData>
    <row spans="1:3" r="1">
      <c t="s" s="1" r="A1">
        <v>340</v>
      </c>
      <c t="s" s="2" r="B1">
        <v>341</v>
      </c>
      <c t="s" s="2" r="C1">
        <v>342</v>
      </c>
    </row>
    <row spans="1:3" r="2">
      <c t="s" s="3" r="A2">
        <v>343</v>
      </c>
      <c t="n" s="5" r="C2">
        <v>750</v>
      </c>
    </row>
    <row spans="1:3" r="3">
      <c t="s" s="3" r="A3">
        <v>344</v>
      </c>
      <c t="n" s="9" r="C3">
        <v>750</v>
      </c>
    </row>
    <row spans="1:3" r="4">
      <c t="s" s="3" r="A4">
        <v>343</v>
      </c>
      <c t="n" s="5" r="C4">
        <v>11953115</v>
      </c>
    </row>
    <row spans="1:3" r="5">
      <c t="s" s="3" r="A5">
        <v>345</v>
      </c>
      <c t="n" s="5" r="C5">
        <v>5074560</v>
      </c>
    </row>
    <row spans="1:3" r="6">
      <c t="s" s="3" r="A6">
        <v>346</v>
      </c>
      <c t="n" s="12" r="C6">
        <v>1.5</v>
      </c>
    </row>
    <row spans="1:3" r="7">
      <c t="s" s="3" r="A7">
        <v>347</v>
      </c>
      <c t="n" s="8" r="B7">
        <v>1.15</v>
      </c>
    </row>
    <row spans="1:3" r="8">
      <c t="s" s="3" r="A8">
        <v>348</v>
      </c>
      <c t="n" s="5" r="C8">
        <v>5074560</v>
      </c>
    </row>
    <row spans="1:3" r="9">
      <c t="s" s="3" r="A9">
        <v>349</v>
      </c>
      <c t="n" s="5" r="C9">
        <v>100000</v>
      </c>
    </row>
    <row spans="1:3" r="10">
      <c t="s" s="3" r="A10">
        <v>350</v>
      </c>
      <c t="n" s="5" r="C10">
        <v>75000</v>
      </c>
    </row>
    <row spans="1:3" r="11">
      <c t="s" s="3" r="A11">
        <v>351</v>
      </c>
      <c t="n" s="5" r="C11">
        <v>25000</v>
      </c>
    </row>
    <row spans="1:3" r="12">
      <c t="s" s="3" r="A12">
        <v>352</v>
      </c>
      <c t="s" s="3" r="C12">
        <v>353</v>
      </c>
    </row>
    <row spans="1:3" r="13">
      <c t="s" s="3" r="A13">
        <v>354</v>
      </c>
      <c t="s" s="3" r="C13">
        <v>353</v>
      </c>
    </row>
    <row spans="1:3" r="14">
      <c t="s" s="3" r="A14">
        <v>355</v>
      </c>
      <c t="s" s="3" r="C14">
        <v>237</v>
      </c>
    </row>
    <row spans="1:3" r="15">
      <c t="s" s="3" r="A15">
        <v>356</v>
      </c>
      <c t="n" s="5" r="C15">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2</v>
      </c>
      <c t="s" s="2" r="B1">
        <v>2</v>
      </c>
      <c t="s" s="2" r="C1">
        <v>29</v>
      </c>
    </row>
    <row spans="1:3" r="2">
      <c t="s" s="3" r="A2">
        <v>53</v>
      </c>
      <c t="s" s="3" r="B2">
        <v>44</v>
      </c>
      <c t="s" s="3" r="C2">
        <v>44</v>
      </c>
    </row>
    <row spans="1:3" r="3">
      <c t="s" s="3" r="A3">
        <v>54</v>
      </c>
      <c t="n" s="5" r="B3">
        <v>84323934</v>
      </c>
      <c t="n" s="5" r="C3">
        <v>72193209</v>
      </c>
    </row>
    <row spans="1:3" r="4">
      <c t="s" s="3" r="A4">
        <v>55</v>
      </c>
      <c t="n" s="5" r="B4">
        <v>84323934</v>
      </c>
      <c t="n" s="5" r="C4">
        <v>721932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57</v>
      </c>
      <c t="s" s="2" r="B1">
        <v>1</v>
      </c>
    </row>
    <row spans="1:2" r="2">
      <c t="s" s="2" r="B2">
        <v>227</v>
      </c>
    </row>
    <row spans="1:2" r="3">
      <c t="s" s="3" r="A3">
        <v>358</v>
      </c>
      <c t="n" s="7" r="B3">
        <v>2053907</v>
      </c>
    </row>
    <row spans="1:2" r="4">
      <c t="s" s="3" r="A4">
        <v>359</v>
      </c>
      <c t="n" s="5" r="B4">
        <v>149898</v>
      </c>
    </row>
    <row spans="1:2" r="5">
      <c t="s" s="3" r="A5">
        <v>360</v>
      </c>
      <c t="n" s="5" r="B5">
        <v>2203805</v>
      </c>
    </row>
    <row spans="1:2" r="6">
      <c t="s" s="3" r="A6">
        <v>358</v>
      </c>
      <c t="n" s="5" r="B6">
        <v>1370926</v>
      </c>
    </row>
    <row spans="1:2" r="7">
      <c t="s" s="3" r="A7">
        <v>359</v>
      </c>
      <c t="n" s="5" r="B7">
        <v>149898</v>
      </c>
    </row>
    <row spans="1:2" r="8">
      <c t="s" s="3" r="A8">
        <v>360</v>
      </c>
      <c t="n" s="5" r="B8">
        <v>1520824</v>
      </c>
    </row>
    <row spans="1:2" r="9">
      <c t="s" s="3" r="A9">
        <v>361</v>
      </c>
      <c t="n" s="5" r="B9">
        <v>-2835775</v>
      </c>
    </row>
    <row spans="1:2" r="10">
      <c t="s" s="3" r="A10">
        <v>362</v>
      </c>
      <c t="n" s="5" r="B10">
        <v>-149898</v>
      </c>
    </row>
    <row spans="1:2" r="11">
      <c t="s" s="3" r="A11">
        <v>363</v>
      </c>
      <c t="n" s="5" r="B11">
        <v>-2985673</v>
      </c>
    </row>
    <row spans="1:2" r="12">
      <c t="s" s="3" r="A12">
        <v>364</v>
      </c>
      <c t="n" s="5" r="B12">
        <v>-2404469</v>
      </c>
    </row>
    <row spans="1:2" r="13">
      <c t="s" s="3" r="A13">
        <v>365</v>
      </c>
      <c t="n" s="5" r="B13">
        <v>-149898</v>
      </c>
    </row>
    <row spans="1:2" r="14">
      <c t="s" s="3" r="A14">
        <v>366</v>
      </c>
      <c t="n" s="7" r="B14">
        <v>-2554367</v>
      </c>
    </row>
    <row spans="1:2" r="15">
      <c t="s" s="3" r="A15">
        <v>367</v>
      </c>
      <c t="n" s="10" r="B15">
        <v>-0.04</v>
      </c>
    </row>
    <row spans="1:2" r="16">
      <c t="s" s="3" r="A16">
        <v>368</v>
      </c>
      <c t="n" s="7" r="B16">
        <v>0</v>
      </c>
    </row>
    <row spans="1:2" r="17">
      <c t="s" s="3" r="A17">
        <v>369</v>
      </c>
      <c t="n" s="10" r="B17">
        <v>-0.04</v>
      </c>
    </row>
    <row spans="1:2" r="18">
      <c t="s" s="3" r="A18">
        <v>370</v>
      </c>
      <c t="n" s="7" r="B18">
        <v>-2363843</v>
      </c>
    </row>
    <row spans="1:2" r="19">
      <c t="s" s="3" r="A19">
        <v>371</v>
      </c>
      <c t="n" s="5" r="B19">
        <v>-149898</v>
      </c>
    </row>
    <row spans="1:2" r="20">
      <c t="s" s="3" r="A20">
        <v>372</v>
      </c>
      <c t="n" s="7" r="B20">
        <v>-25137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1"/>
  </cols>
  <sheetData>
    <row spans="1:2" r="1">
      <c t="s" s="1" r="A1">
        <v>373</v>
      </c>
      <c t="s" s="2" r="B1">
        <v>1</v>
      </c>
    </row>
    <row spans="1:2" r="2">
      <c t="s" s="2" r="B2">
        <v>227</v>
      </c>
    </row>
    <row spans="1:2" r="3">
      <c t="s" s="3" r="A3">
        <v>374</v>
      </c>
      <c t="n" s="7" r="B3">
        <v>1188770</v>
      </c>
    </row>
    <row spans="1:2" r="4">
      <c t="s" s="3" r="A4">
        <v>375</v>
      </c>
      <c t="n" s="5" r="B4">
        <v>0</v>
      </c>
    </row>
    <row spans="1:2" r="5">
      <c t="s" s="3" r="A5">
        <v>376</v>
      </c>
      <c t="n" s="5" r="B5">
        <v>0</v>
      </c>
    </row>
    <row spans="1:2" r="6">
      <c t="s" s="3" r="A6">
        <v>377</v>
      </c>
      <c t="n" s="5" r="B6">
        <v>1188770</v>
      </c>
    </row>
    <row spans="1:2" r="7">
      <c t="s" s="3" r="A7">
        <v>378</v>
      </c>
      <c t="n" s="5" r="B7">
        <v>2114507</v>
      </c>
    </row>
    <row spans="1:2" r="8">
      <c t="s" s="3" r="A8">
        <v>379</v>
      </c>
      <c t="n" s="5" r="B8">
        <v>0</v>
      </c>
    </row>
    <row spans="1:2" r="9">
      <c t="s" s="3" r="A9">
        <v>380</v>
      </c>
      <c t="n" s="5" r="B9">
        <v>0</v>
      </c>
    </row>
    <row spans="1:2" r="10">
      <c t="s" s="3" r="A10">
        <v>381</v>
      </c>
      <c t="n" s="5" r="B10">
        <v>2114507</v>
      </c>
    </row>
    <row spans="1:2" r="11">
      <c t="s" s="3" r="A11">
        <v>382</v>
      </c>
      <c t="n" s="5" r="B11">
        <v>521179</v>
      </c>
    </row>
    <row spans="1:2" r="12">
      <c t="s" s="3" r="A12">
        <v>383</v>
      </c>
      <c t="n" s="5" r="B12">
        <v>0</v>
      </c>
    </row>
    <row spans="1:2" r="13">
      <c t="s" s="3" r="A13">
        <v>384</v>
      </c>
      <c t="n" s="5" r="B13">
        <v>0</v>
      </c>
    </row>
    <row spans="1:2" r="14">
      <c t="s" s="3" r="A14">
        <v>385</v>
      </c>
      <c t="n" s="5" r="B14">
        <v>521179</v>
      </c>
    </row>
    <row spans="1:2" r="15">
      <c t="s" s="3" r="A15">
        <v>386</v>
      </c>
      <c t="n" s="5" r="B15">
        <v>1204581</v>
      </c>
    </row>
    <row spans="1:2" r="16">
      <c t="s" s="3" r="A16">
        <v>387</v>
      </c>
      <c t="n" s="5" r="B16">
        <v>0</v>
      </c>
    </row>
    <row spans="1:2" r="17">
      <c t="s" s="3" r="A17">
        <v>388</v>
      </c>
      <c t="n" s="5" r="B17">
        <v>0</v>
      </c>
    </row>
    <row spans="1:2" r="18">
      <c t="s" s="3" r="A18">
        <v>389</v>
      </c>
      <c t="n" s="7" r="B18">
        <v>12045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90</v>
      </c>
      <c t="s" s="2" r="B1">
        <v>1</v>
      </c>
    </row>
    <row spans="1:2" r="2">
      <c t="s" s="2" r="B2">
        <v>227</v>
      </c>
    </row>
    <row spans="1:2" r="3">
      <c t="s" s="3" r="A3">
        <v>391</v>
      </c>
      <c t="n" s="7" r="B3">
        <v>-3084424</v>
      </c>
    </row>
    <row spans="1:2" r="4">
      <c t="s" s="3" r="A4">
        <v>392</v>
      </c>
      <c t="n" s="5" r="B4">
        <v>-2554367</v>
      </c>
    </row>
    <row spans="1:2" r="5">
      <c t="s" s="3" r="A5">
        <v>393</v>
      </c>
      <c t="n" s="5" r="B5">
        <v>81003020</v>
      </c>
    </row>
    <row spans="1:2" r="6">
      <c t="s" s="3" r="A6">
        <v>394</v>
      </c>
      <c t="n" s="7" r="B6">
        <v>63722378</v>
      </c>
    </row>
    <row spans="1:2" r="7">
      <c t="s" s="3" r="A7">
        <v>395</v>
      </c>
      <c t="n" s="10" r="B7">
        <v>-0.04</v>
      </c>
    </row>
    <row spans="1:2" r="8">
      <c t="s" s="3" r="A8">
        <v>396</v>
      </c>
      <c t="n" s="10" r="B8">
        <v>-0.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97</v>
      </c>
      <c t="s" s="2" r="B1">
        <v>1</v>
      </c>
    </row>
    <row spans="1:2" r="2">
      <c t="s" s="2" r="B2">
        <v>227</v>
      </c>
    </row>
    <row spans="1:2" r="3">
      <c t="s" s="3" r="A3">
        <v>398</v>
      </c>
      <c t="n" s="7" r="B3">
        <v>6520000</v>
      </c>
    </row>
    <row spans="1:2" r="4">
      <c t="s" s="3" r="A4">
        <v>399</v>
      </c>
      <c t="n" s="5" r="B4">
        <v>4920000</v>
      </c>
    </row>
    <row spans="1:2" r="5">
      <c t="s" s="3" r="A5">
        <v>400</v>
      </c>
      <c t="n" s="5" r="B5">
        <v>10182629</v>
      </c>
    </row>
    <row spans="1:2" r="6">
      <c t="s" s="3" r="A6">
        <v>401</v>
      </c>
      <c t="n" s="5" r="B6">
        <v>9068741</v>
      </c>
    </row>
    <row spans="1:2" r="7">
      <c t="s" s="3" r="A7">
        <v>402</v>
      </c>
      <c t="n" s="5" r="B7">
        <v>16702629</v>
      </c>
    </row>
    <row spans="1:2" r="8">
      <c t="s" s="3" r="A8">
        <v>403</v>
      </c>
      <c t="n" s="7" r="B8">
        <v>139887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3"/>
  </cols>
  <sheetData>
    <row spans="1:2" r="1">
      <c t="s" s="1" r="A1">
        <v>404</v>
      </c>
      <c t="s" s="2" r="B1">
        <v>1</v>
      </c>
    </row>
    <row spans="1:2" r="2">
      <c t="s" s="2" r="B2">
        <v>405</v>
      </c>
    </row>
    <row spans="1:2" r="3">
      <c t="s" s="3" r="A3">
        <v>406</v>
      </c>
      <c t="n" s="8" r="B3">
        <v>1.36</v>
      </c>
    </row>
    <row spans="1:2" r="4">
      <c t="s" s="3" r="A4">
        <v>407</v>
      </c>
      <c t="n" s="7" r="B4">
        <v>1</v>
      </c>
    </row>
    <row spans="1:2" r="5">
      <c t="s" s="3" r="A5">
        <v>408</v>
      </c>
      <c t="n" s="5" r="B5">
        <v>2</v>
      </c>
    </row>
    <row spans="1:2" r="6">
      <c t="s" s="3" r="A6">
        <v>409</v>
      </c>
      <c t="s" s="3" r="B6">
        <v>410</v>
      </c>
    </row>
    <row spans="1:2" r="7">
      <c t="s" s="3" r="A7">
        <v>411</v>
      </c>
      <c t="s" s="3" r="B7">
        <v>412</v>
      </c>
    </row>
    <row spans="1:2" r="8">
      <c t="s" s="3" r="A8">
        <v>413</v>
      </c>
      <c t="s" s="3" r="B8">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spans="1:2" r="1">
      <c t="s" s="1" r="A1">
        <v>414</v>
      </c>
      <c t="s" s="2" r="B1">
        <v>1</v>
      </c>
    </row>
    <row spans="1:2" r="2">
      <c t="s" s="2" r="B2">
        <v>227</v>
      </c>
    </row>
    <row spans="1:2" r="3">
      <c t="s" s="3" r="A3">
        <v>415</v>
      </c>
      <c t="n" s="7" r="B3">
        <v>1204581</v>
      </c>
    </row>
    <row spans="1:2" r="4">
      <c t="s" s="3" r="A4">
        <v>416</v>
      </c>
      <c t="n" s="5" r="B4">
        <v>0</v>
      </c>
    </row>
    <row spans="1:2" r="5">
      <c t="s" s="3" r="A5">
        <v>417</v>
      </c>
      <c t="n" s="5" r="B5">
        <v>0</v>
      </c>
    </row>
    <row spans="1:2" r="6">
      <c t="s" s="3" r="A6">
        <v>418</v>
      </c>
      <c t="n" s="5" r="B6">
        <v>495954</v>
      </c>
    </row>
    <row spans="1:2" r="7">
      <c t="s" s="3" r="A7">
        <v>419</v>
      </c>
      <c t="n" s="5" r="B7">
        <v>909926</v>
      </c>
    </row>
    <row spans="1:2" r="8">
      <c t="s" s="3" r="A8">
        <v>420</v>
      </c>
      <c t="n" s="5" r="B8">
        <v>-86538</v>
      </c>
    </row>
    <row spans="1:2" r="9">
      <c t="s" s="3" r="A9">
        <v>421</v>
      </c>
      <c t="n" s="5" r="B9">
        <v>2114507</v>
      </c>
    </row>
    <row spans="1:2" r="10">
      <c t="s" s="3" r="A10">
        <v>422</v>
      </c>
      <c t="n" s="7" r="B10">
        <v>409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3"/>
  </cols>
  <sheetData>
    <row spans="1:2" r="1">
      <c t="s" s="1" r="A1">
        <v>423</v>
      </c>
      <c t="s" s="2" r="B1">
        <v>1</v>
      </c>
    </row>
    <row spans="1:2" r="2">
      <c t="s" s="2" r="B2">
        <v>405</v>
      </c>
    </row>
    <row spans="1:2" r="3">
      <c t="s" s="3" r="A3">
        <v>424</v>
      </c>
      <c t="n" s="8" r="B3">
        <v>1.11</v>
      </c>
    </row>
    <row spans="1:2" r="4">
      <c t="s" s="3" r="A4">
        <v>425</v>
      </c>
      <c t="n" s="8" r="B4">
        <v>1.62</v>
      </c>
    </row>
    <row spans="1:2" r="5">
      <c t="s" s="3" r="A5">
        <v>426</v>
      </c>
      <c t="n" s="13" r="B5">
        <v>2.4</v>
      </c>
    </row>
    <row spans="1:2" r="6">
      <c t="s" s="3" r="A6">
        <v>427</v>
      </c>
      <c t="s" s="3" r="B6">
        <v>428</v>
      </c>
    </row>
    <row spans="1:2" r="7">
      <c t="s" s="3" r="A7">
        <v>429</v>
      </c>
      <c t="s" s="3" r="B7">
        <v>430</v>
      </c>
    </row>
    <row spans="1:2" r="8">
      <c t="s" s="3" r="A8">
        <v>431</v>
      </c>
      <c t="s" s="3" r="B8">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432</v>
      </c>
      <c t="s" s="2" r="B1">
        <v>1</v>
      </c>
    </row>
    <row spans="1:2" r="2">
      <c t="s" s="2" r="B2">
        <v>227</v>
      </c>
    </row>
    <row spans="1:2" r="3">
      <c t="s" s="3" r="A3">
        <v>433</v>
      </c>
      <c t="n" s="7" r="B3">
        <v>8430000</v>
      </c>
    </row>
    <row spans="1:2" r="4">
      <c t="s" s="3" r="A4">
        <v>434</v>
      </c>
      <c t="n" s="7" r="B4">
        <v>4528609</v>
      </c>
    </row>
    <row spans="1:2" r="5">
      <c t="s" s="3" r="A5">
        <v>435</v>
      </c>
      <c t="n" s="5" r="B5">
        <v>1</v>
      </c>
    </row>
    <row spans="1:2" r="6">
      <c t="s" s="3" r="A6">
        <v>436</v>
      </c>
      <c t="n" s="10" r="B6">
        <v>1.62</v>
      </c>
    </row>
    <row spans="1:2" r="7">
      <c t="s" s="3" r="A7">
        <v>437</v>
      </c>
      <c t="n" s="7" r="B7">
        <v>5654020</v>
      </c>
    </row>
    <row spans="1:2" r="8">
      <c t="s" s="3" r="A8">
        <v>438</v>
      </c>
      <c t="n" s="7" r="B8">
        <v>0</v>
      </c>
    </row>
    <row spans="1:2" r="9">
      <c t="s" s="3" r="A9">
        <v>439</v>
      </c>
      <c t="n" s="10" r="B9">
        <v>1.46</v>
      </c>
    </row>
    <row spans="1:2" r="10">
      <c t="s" s="3" r="A10">
        <v>440</v>
      </c>
      <c t="n" s="7" r="B10">
        <v>0</v>
      </c>
    </row>
    <row spans="1:2" r="11">
      <c t="s" s="3" r="A11">
        <v>441</v>
      </c>
      <c t="n" s="5" r="B11">
        <v>501457</v>
      </c>
    </row>
    <row spans="1:2" r="12">
      <c t="s" s="3" r="A12">
        <v>442</v>
      </c>
      <c t="n" s="7" r="B12">
        <v>0</v>
      </c>
    </row>
    <row spans="1:2" r="13">
      <c t="s" s="3" r="A13">
        <v>443</v>
      </c>
      <c t="n" s="5" r="B13">
        <v>1</v>
      </c>
    </row>
    <row spans="1:2" r="14">
      <c t="s" s="3" r="A14">
        <v>444</v>
      </c>
      <c t="n" s="7" r="B14">
        <v>0</v>
      </c>
    </row>
    <row spans="1:2" r="15">
      <c t="s" s="3" r="A15">
        <v>441</v>
      </c>
      <c t="n" s="5" r="B15">
        <v>-6604400</v>
      </c>
    </row>
    <row spans="1:2" r="16">
      <c t="s" s="3" r="A16">
        <v>442</v>
      </c>
      <c t="n" s="7" r="B16">
        <v>0</v>
      </c>
    </row>
    <row spans="1:2" r="17">
      <c t="s" s="3" r="A17">
        <v>443</v>
      </c>
      <c t="n" s="5" r="B17">
        <v>1</v>
      </c>
    </row>
    <row spans="1:2" r="18">
      <c t="s" s="3" r="A18">
        <v>445</v>
      </c>
      <c t="n" s="7" r="B18">
        <v>0</v>
      </c>
    </row>
    <row spans="1:2" r="19">
      <c t="s" s="3" r="A19">
        <v>444</v>
      </c>
      <c t="n" s="5" r="B19">
        <v>-1825600</v>
      </c>
    </row>
    <row spans="1:2" r="20">
      <c t="s" s="3" r="A20">
        <v>446</v>
      </c>
      <c t="n" s="7" r="B20">
        <v>0</v>
      </c>
    </row>
    <row spans="1:2" r="21">
      <c t="s" s="3" r="A21">
        <v>447</v>
      </c>
      <c t="n" s="5" r="B21">
        <v>1</v>
      </c>
    </row>
    <row spans="1:2" r="22">
      <c t="s" s="3" r="A22">
        <v>448</v>
      </c>
      <c t="n" s="7" r="B22">
        <v>0</v>
      </c>
    </row>
    <row spans="1:2" r="23">
      <c t="s" s="3" r="A23">
        <v>445</v>
      </c>
      <c t="n" s="5" r="B23">
        <v>5654020</v>
      </c>
    </row>
    <row spans="1:2" r="24">
      <c t="s" s="3" r="A24">
        <v>449</v>
      </c>
      <c t="n" s="7" r="B24">
        <v>4528609</v>
      </c>
    </row>
    <row spans="1:2" r="25">
      <c t="s" s="3" r="A25">
        <v>450</v>
      </c>
      <c t="n" s="10" r="B25">
        <v>1.46</v>
      </c>
    </row>
    <row spans="1:2" r="26">
      <c t="s" s="3" r="A26">
        <v>451</v>
      </c>
      <c t="n" s="10" r="B26">
        <v>1.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s="1" r="A1">
        <v>452</v>
      </c>
      <c t="s" s="2" r="B1">
        <v>453</v>
      </c>
      <c t="s" s="2" r="C1">
        <v>454</v>
      </c>
    </row>
    <row spans="1:3" r="2">
      <c t="s" s="3" r="A2">
        <v>455</v>
      </c>
      <c t="n" s="7" r="B2">
        <v>452032</v>
      </c>
    </row>
    <row spans="1:3" r="3">
      <c t="s" s="3" r="A3">
        <v>456</v>
      </c>
      <c t="n" s="5" r="B3">
        <v>3</v>
      </c>
    </row>
    <row spans="1:3" r="4">
      <c t="s" s="3" r="A4">
        <v>457</v>
      </c>
      <c t="n" s="5" r="B4">
        <v>167731</v>
      </c>
    </row>
    <row spans="1:3" r="5">
      <c t="s" s="3" r="A5">
        <v>458</v>
      </c>
      <c t="n" s="5" r="B5">
        <v>3</v>
      </c>
    </row>
    <row spans="1:3" r="6">
      <c t="s" s="3" r="A6">
        <v>459</v>
      </c>
      <c t="n" s="5" r="B6">
        <v>18978</v>
      </c>
    </row>
    <row spans="1:3" r="7">
      <c t="s" s="3" r="A7">
        <v>460</v>
      </c>
      <c t="n" s="10" r="B7">
        <v>2.15</v>
      </c>
    </row>
    <row spans="1:3" r="8">
      <c t="s" s="3" r="A8">
        <v>461</v>
      </c>
      <c t="n" s="5" r="B8">
        <v>62878</v>
      </c>
    </row>
    <row spans="1:3" r="9">
      <c t="s" s="3" r="A9">
        <v>462</v>
      </c>
      <c t="n" s="5" r="B9">
        <v>3</v>
      </c>
    </row>
    <row spans="1:3" r="10">
      <c t="s" s="3" r="A10">
        <v>463</v>
      </c>
      <c t="n" s="5" r="B10">
        <v>7545</v>
      </c>
    </row>
    <row spans="1:3" r="11">
      <c t="s" s="3" r="A11">
        <v>464</v>
      </c>
      <c t="n" s="10" r="B11">
        <v>2.15</v>
      </c>
    </row>
    <row spans="1:3" r="12">
      <c t="s" s="3" r="A12">
        <v>465</v>
      </c>
      <c t="n" s="5" r="B12">
        <v>1041667</v>
      </c>
    </row>
    <row spans="1:3" r="13">
      <c t="s" s="3" r="A13">
        <v>466</v>
      </c>
      <c t="n" s="10" r="B13">
        <v>1.44</v>
      </c>
    </row>
    <row spans="1:3" r="14">
      <c t="s" s="3" r="A14">
        <v>467</v>
      </c>
      <c t="n" s="5" r="B14">
        <v>2777778</v>
      </c>
    </row>
    <row spans="1:3" r="15">
      <c t="s" s="3" r="A15">
        <v>468</v>
      </c>
      <c t="n" s="10" r="B15">
        <v>1.35</v>
      </c>
    </row>
    <row spans="1:3" r="16">
      <c t="s" s="3" r="A16">
        <v>469</v>
      </c>
      <c t="n" s="5" r="B16">
        <v>5152563</v>
      </c>
    </row>
    <row spans="1:3" r="17">
      <c t="s" s="3" r="A17">
        <v>470</v>
      </c>
      <c t="n" s="12" r="C17">
        <v>1.5</v>
      </c>
    </row>
    <row spans="1:3" r="18">
      <c t="s" s="3" r="A18">
        <v>471</v>
      </c>
      <c t="n" s="7" r="B18">
        <v>501457</v>
      </c>
    </row>
    <row spans="1:3" r="19">
      <c t="s" s="3" r="A19">
        <v>472</v>
      </c>
      <c t="n" s="9" r="C19">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473</v>
      </c>
      <c t="s" s="2" r="B1">
        <v>1</v>
      </c>
    </row>
    <row spans="1:2" r="2">
      <c t="s" s="2" r="B2">
        <v>227</v>
      </c>
    </row>
    <row spans="1:2" r="3">
      <c t="s" s="3" r="A3">
        <v>474</v>
      </c>
      <c t="n" s="7" r="B3">
        <v>6675360</v>
      </c>
    </row>
    <row spans="1:2" r="4">
      <c t="s" s="3" r="A4">
        <v>475</v>
      </c>
      <c t="n" s="10" r="B4">
        <v>1.08</v>
      </c>
    </row>
    <row spans="1:2" r="5">
      <c t="s" s="3" r="A5">
        <v>476</v>
      </c>
      <c t="n" s="7" r="B5">
        <v>1580883</v>
      </c>
    </row>
    <row spans="1:2" r="6">
      <c t="s" s="3" r="A6">
        <v>477</v>
      </c>
      <c t="n" s="7" r="B6">
        <v>-31250</v>
      </c>
    </row>
    <row spans="1:2" r="7">
      <c t="s" s="3" r="A7">
        <v>478</v>
      </c>
      <c t="n" s="10" r="B7">
        <v>0.6</v>
      </c>
    </row>
    <row spans="1:2" r="8">
      <c t="s" s="3" r="A8">
        <v>479</v>
      </c>
      <c t="n" s="7" r="B8">
        <v>0</v>
      </c>
    </row>
    <row spans="1:2" r="9">
      <c t="s" s="3" r="A9">
        <v>480</v>
      </c>
      <c t="n" s="7" r="B9">
        <v>-124110</v>
      </c>
    </row>
    <row spans="1:2" r="10">
      <c t="s" s="3" r="A10">
        <v>481</v>
      </c>
      <c t="n" s="10" r="B10">
        <v>0.6</v>
      </c>
    </row>
    <row spans="1:2" r="11">
      <c t="s" s="3" r="A11">
        <v>482</v>
      </c>
      <c t="n" s="7" r="B11">
        <v>0</v>
      </c>
    </row>
    <row spans="1:2" r="12">
      <c t="s" s="3" r="A12">
        <v>483</v>
      </c>
      <c t="n" s="7" r="B12">
        <v>6520000</v>
      </c>
    </row>
    <row spans="1:2" r="13">
      <c t="s" s="3" r="A13">
        <v>484</v>
      </c>
      <c t="n" s="10" r="B13">
        <v>1.09</v>
      </c>
    </row>
    <row spans="1:2" r="14">
      <c t="s" s="3" r="A14">
        <v>485</v>
      </c>
      <c t="n" s="7" r="B14">
        <v>4127200</v>
      </c>
    </row>
    <row spans="1:2" r="15">
      <c t="s" s="3" r="A15">
        <v>486</v>
      </c>
      <c t="n" s="7" r="B15">
        <v>5510835</v>
      </c>
    </row>
    <row spans="1:2" r="16">
      <c t="s" s="3" r="A16">
        <v>487</v>
      </c>
      <c t="n" s="10" r="B16">
        <v>1.1</v>
      </c>
    </row>
    <row spans="1:2" r="17">
      <c t="s" s="3" r="A17">
        <v>488</v>
      </c>
      <c t="n" s="7" r="B17">
        <v>35741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v>
      </c>
      <c t="s" s="2" r="B1">
        <v>1</v>
      </c>
    </row>
    <row spans="1:3" r="2">
      <c t="s" s="2" r="B2">
        <v>2</v>
      </c>
      <c t="s" s="2" r="C2">
        <v>57</v>
      </c>
    </row>
    <row spans="1:3" r="3">
      <c t="s" s="6" r="A3">
        <v>58</v>
      </c>
    </row>
    <row spans="1:3" r="4">
      <c t="s" s="3" r="A4">
        <v>59</v>
      </c>
      <c t="n" s="7" r="B4">
        <v>1449981</v>
      </c>
      <c t="n" s="7" r="C4">
        <v>1464849</v>
      </c>
    </row>
    <row spans="1:3" r="5">
      <c t="s" s="3" r="A5">
        <v>60</v>
      </c>
      <c t="n" s="5" r="B5">
        <v>653883</v>
      </c>
      <c t="n" s="5" r="C5">
        <v>1520824</v>
      </c>
    </row>
    <row spans="1:3" r="6">
      <c t="s" s="3" r="A6">
        <v>61</v>
      </c>
      <c t="n" s="5" r="B6">
        <v>2103864</v>
      </c>
      <c t="n" s="5" r="C6">
        <v>2985673</v>
      </c>
    </row>
    <row spans="1:3" r="7">
      <c t="s" s="3" r="A7">
        <v>62</v>
      </c>
      <c t="n" s="5" r="B7">
        <v>-2103864</v>
      </c>
      <c t="n" s="5" r="C7">
        <v>-2985673</v>
      </c>
    </row>
    <row spans="1:3" r="8">
      <c t="s" s="6" r="A8">
        <v>63</v>
      </c>
    </row>
    <row spans="1:3" r="9">
      <c t="s" s="3" r="A9">
        <v>64</v>
      </c>
      <c t="n" s="5" r="B9">
        <v>0</v>
      </c>
      <c t="n" s="5" r="C9">
        <v>-53</v>
      </c>
    </row>
    <row spans="1:3" r="10">
      <c t="s" s="3" r="A10">
        <v>65</v>
      </c>
      <c t="n" s="5" r="B10">
        <v>109500</v>
      </c>
      <c t="n" s="5" r="C10">
        <v>0</v>
      </c>
    </row>
    <row spans="1:3" r="11">
      <c t="s" s="3" r="A11">
        <v>66</v>
      </c>
      <c t="n" s="5" r="B11">
        <v>-1309382</v>
      </c>
      <c t="n" s="5" r="C11">
        <v>512784</v>
      </c>
    </row>
    <row spans="1:3" r="12">
      <c t="s" s="3" r="A12">
        <v>67</v>
      </c>
      <c t="n" s="5" r="B12">
        <v>219322</v>
      </c>
      <c t="n" s="5" r="C12">
        <v>-81425</v>
      </c>
    </row>
    <row spans="1:3" r="13">
      <c t="s" s="3" r="A13">
        <v>68</v>
      </c>
      <c t="n" s="5" r="B13">
        <v>-980560</v>
      </c>
      <c t="n" s="5" r="C13">
        <v>431306</v>
      </c>
    </row>
    <row spans="1:3" r="14">
      <c t="s" s="3" r="A14">
        <v>69</v>
      </c>
      <c t="n" s="5" r="B14">
        <v>-3084424</v>
      </c>
      <c t="n" s="5" r="C14">
        <v>-2554367</v>
      </c>
    </row>
    <row spans="1:3" r="15">
      <c t="s" s="6" r="A15">
        <v>70</v>
      </c>
    </row>
    <row spans="1:3" r="16">
      <c t="s" s="3" r="A16">
        <v>71</v>
      </c>
      <c t="n" s="5" r="B16">
        <v>-93542</v>
      </c>
      <c t="n" s="5" r="C16">
        <v>40626</v>
      </c>
    </row>
    <row spans="1:3" r="17">
      <c t="s" s="3" r="A17">
        <v>72</v>
      </c>
      <c t="n" s="7" r="B17">
        <v>-3177966</v>
      </c>
      <c t="n" s="7" r="C17">
        <v>-2513741</v>
      </c>
    </row>
    <row spans="1:3" r="18">
      <c t="s" s="6" r="A18">
        <v>73</v>
      </c>
    </row>
    <row spans="1:3" r="19">
      <c t="s" s="3" r="A19">
        <v>74</v>
      </c>
      <c t="n" s="8" r="B19">
        <v>-0.04</v>
      </c>
      <c t="n" s="8" r="C19">
        <v>-0.04</v>
      </c>
    </row>
    <row spans="1:3" r="20">
      <c t="s" s="6" r="A20">
        <v>75</v>
      </c>
    </row>
    <row spans="1:3" r="21">
      <c t="s" s="3" r="A21">
        <v>74</v>
      </c>
      <c t="n" s="5" r="B21">
        <v>81003020</v>
      </c>
      <c t="n" s="5" r="C21">
        <v>637223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1"/>
  </cols>
  <sheetData>
    <row spans="1:2" r="1">
      <c t="s" s="1" r="A1">
        <v>489</v>
      </c>
      <c t="s" s="2" r="B1">
        <v>1</v>
      </c>
    </row>
    <row spans="1:2" r="2">
      <c t="s" s="2" r="B2">
        <v>227</v>
      </c>
    </row>
    <row spans="1:2" r="3">
      <c t="s" s="3" r="A3">
        <v>490</v>
      </c>
      <c t="n" s="7" r="B3">
        <v>3520000</v>
      </c>
    </row>
    <row spans="1:2" r="4">
      <c t="s" s="3" r="A4">
        <v>491</v>
      </c>
      <c t="n" s="10" r="B4">
        <v>2.97</v>
      </c>
    </row>
    <row spans="1:2" r="5">
      <c t="s" s="3" r="A5">
        <v>492</v>
      </c>
      <c t="n" s="10" r="B5">
        <v>0.6</v>
      </c>
    </row>
    <row spans="1:2" r="6">
      <c t="s" s="3" r="A6">
        <v>493</v>
      </c>
      <c t="n" s="10" r="B6">
        <v>0.26</v>
      </c>
    </row>
    <row spans="1:2" r="7">
      <c t="s" s="3" r="A7">
        <v>494</v>
      </c>
      <c t="n" s="7" r="B7">
        <v>3520000</v>
      </c>
    </row>
    <row spans="1:2" r="8">
      <c t="s" s="3" r="A8">
        <v>495</v>
      </c>
      <c t="n" s="7" r="B8">
        <v>100000</v>
      </c>
    </row>
    <row spans="1:2" r="9">
      <c t="s" s="3" r="A9">
        <v>496</v>
      </c>
      <c t="n" s="10" r="B9">
        <v>1.04</v>
      </c>
    </row>
    <row spans="1:2" r="10">
      <c t="s" s="3" r="A10">
        <v>497</v>
      </c>
      <c t="n" s="10" r="B10">
        <v>2.52</v>
      </c>
    </row>
    <row spans="1:2" r="11">
      <c t="s" s="3" r="A11">
        <v>498</v>
      </c>
      <c t="n" s="10" r="B11">
        <v>1.05</v>
      </c>
    </row>
    <row spans="1:2" r="12">
      <c t="s" s="3" r="A12">
        <v>499</v>
      </c>
      <c t="n" s="7" r="B12">
        <v>100000</v>
      </c>
    </row>
    <row spans="1:2" r="13">
      <c t="s" s="3" r="A13">
        <v>500</v>
      </c>
      <c t="n" s="7" r="B13">
        <v>450000</v>
      </c>
    </row>
    <row spans="1:2" r="14">
      <c t="s" s="3" r="A14">
        <v>501</v>
      </c>
      <c t="n" s="10" r="B14">
        <v>3.44</v>
      </c>
    </row>
    <row spans="1:2" r="15">
      <c t="s" s="3" r="A15">
        <v>502</v>
      </c>
      <c t="n" s="10" r="B15">
        <v>2.92</v>
      </c>
    </row>
    <row spans="1:2" r="16">
      <c t="s" s="3" r="A16">
        <v>503</v>
      </c>
      <c t="n" s="10" r="B16">
        <v>1.65</v>
      </c>
    </row>
    <row spans="1:2" r="17">
      <c t="s" s="3" r="A17">
        <v>504</v>
      </c>
      <c t="n" s="7" r="B17">
        <v>450000</v>
      </c>
    </row>
    <row spans="1:2" r="18">
      <c t="s" s="3" r="A18">
        <v>505</v>
      </c>
      <c t="n" s="7" r="B18">
        <v>100000</v>
      </c>
    </row>
    <row spans="1:2" r="19">
      <c t="s" s="3" r="A19">
        <v>506</v>
      </c>
      <c t="n" s="10" r="B19">
        <v>3.44</v>
      </c>
    </row>
    <row spans="1:2" r="20">
      <c t="s" s="3" r="A20">
        <v>507</v>
      </c>
      <c t="n" s="10" r="B20">
        <v>2.92</v>
      </c>
    </row>
    <row spans="1:2" r="21">
      <c t="s" s="3" r="A21">
        <v>508</v>
      </c>
      <c t="n" s="10" r="B21">
        <v>1.31</v>
      </c>
    </row>
    <row spans="1:2" r="22">
      <c t="s" s="3" r="A22">
        <v>509</v>
      </c>
      <c t="n" s="7" r="B22">
        <v>66667</v>
      </c>
    </row>
    <row spans="1:2" r="23">
      <c t="s" s="3" r="A23">
        <v>510</v>
      </c>
      <c t="n" s="7" r="B23">
        <v>400000</v>
      </c>
    </row>
    <row spans="1:2" r="24">
      <c t="s" s="3" r="A24">
        <v>511</v>
      </c>
      <c t="n" s="10" r="B24">
        <v>3.44</v>
      </c>
    </row>
    <row spans="1:2" r="25">
      <c t="s" s="3" r="A25">
        <v>512</v>
      </c>
      <c t="n" s="10" r="B25">
        <v>2.96</v>
      </c>
    </row>
    <row spans="1:2" r="26">
      <c t="s" s="3" r="A26">
        <v>513</v>
      </c>
      <c t="n" s="10" r="B26">
        <v>1.29</v>
      </c>
    </row>
    <row spans="1:2" r="27">
      <c t="s" s="3" r="A27">
        <v>514</v>
      </c>
      <c t="n" s="7" r="B27">
        <v>400000</v>
      </c>
    </row>
    <row spans="1:2" r="28">
      <c t="s" s="3" r="A28">
        <v>515</v>
      </c>
      <c t="n" s="7" r="B28">
        <v>100000</v>
      </c>
    </row>
    <row spans="1:2" r="29">
      <c t="s" s="3" r="A29">
        <v>516</v>
      </c>
      <c t="n" s="10" r="B29">
        <v>3.71</v>
      </c>
    </row>
    <row spans="1:2" r="30">
      <c t="s" s="3" r="A30">
        <v>517</v>
      </c>
      <c t="n" s="10" r="B30">
        <v>3.2</v>
      </c>
    </row>
    <row spans="1:2" r="31">
      <c t="s" s="3" r="A31">
        <v>518</v>
      </c>
      <c t="n" s="10" r="B31">
        <v>1.42</v>
      </c>
    </row>
    <row spans="1:2" r="32">
      <c t="s" s="3" r="A32">
        <v>519</v>
      </c>
      <c t="n" s="7" r="B32">
        <v>66667</v>
      </c>
    </row>
    <row spans="1:2" r="33">
      <c t="s" s="3" r="A33">
        <v>520</v>
      </c>
      <c t="n" s="7" r="B33">
        <v>50000</v>
      </c>
    </row>
    <row spans="1:2" r="34">
      <c t="s" s="3" r="A34">
        <v>521</v>
      </c>
      <c t="n" s="10" r="B34">
        <v>4.13</v>
      </c>
    </row>
    <row spans="1:2" r="35">
      <c t="s" s="3" r="A35">
        <v>522</v>
      </c>
      <c t="n" s="10" r="B35">
        <v>0.98</v>
      </c>
    </row>
    <row spans="1:2" r="36">
      <c t="s" s="3" r="A36">
        <v>523</v>
      </c>
      <c t="n" s="10" r="B36">
        <v>0.39</v>
      </c>
    </row>
    <row spans="1:2" r="37">
      <c t="s" s="3" r="A37">
        <v>524</v>
      </c>
      <c t="n" s="7" r="B37">
        <v>16667</v>
      </c>
    </row>
    <row spans="1:2" r="38">
      <c t="s" s="3" r="A38">
        <v>525</v>
      </c>
      <c t="n" s="7" r="B38">
        <v>750000</v>
      </c>
    </row>
    <row spans="1:2" r="39">
      <c t="s" s="3" r="A39">
        <v>526</v>
      </c>
      <c t="n" s="10" r="B39">
        <v>4.31</v>
      </c>
    </row>
    <row spans="1:2" r="40">
      <c t="s" s="3" r="A40">
        <v>527</v>
      </c>
      <c t="n" s="10" r="B40">
        <v>0.87</v>
      </c>
    </row>
    <row spans="1:2" r="41">
      <c t="s" s="3" r="A41">
        <v>528</v>
      </c>
      <c t="n" s="10" r="B41">
        <v>0.36</v>
      </c>
    </row>
    <row spans="1:2" r="42">
      <c t="s" s="3" r="A42">
        <v>529</v>
      </c>
      <c t="n" s="7" r="B42">
        <v>187500</v>
      </c>
    </row>
    <row spans="1:2" r="43">
      <c t="s" s="3" r="A43">
        <v>530</v>
      </c>
      <c t="n" s="7" r="B43">
        <v>550000</v>
      </c>
    </row>
    <row spans="1:2" r="44">
      <c t="s" s="3" r="A44">
        <v>531</v>
      </c>
      <c t="n" s="10" r="B44">
        <v>4.33</v>
      </c>
    </row>
    <row spans="1:2" r="45">
      <c t="s" s="3" r="A45">
        <v>532</v>
      </c>
      <c t="n" s="10" r="B45">
        <v>0.84</v>
      </c>
    </row>
    <row spans="1:2" r="46">
      <c t="s" s="3" r="A46">
        <v>533</v>
      </c>
      <c t="n" s="10" r="B46">
        <v>0.44</v>
      </c>
    </row>
    <row spans="1:2" r="47">
      <c t="s" s="3" r="A47">
        <v>534</v>
      </c>
      <c t="n" s="7" r="B47">
        <v>550000</v>
      </c>
    </row>
    <row spans="1:2" r="48">
      <c t="s" s="3" r="A48">
        <v>535</v>
      </c>
      <c t="n" s="7" r="B48">
        <v>400000</v>
      </c>
    </row>
    <row spans="1:2" r="49">
      <c t="s" s="3" r="A49">
        <v>536</v>
      </c>
      <c t="n" s="10" r="B49">
        <v>4.33</v>
      </c>
    </row>
    <row spans="1:2" r="50">
      <c t="s" s="3" r="A50">
        <v>537</v>
      </c>
      <c t="n" s="10" r="B50">
        <v>0.84</v>
      </c>
    </row>
    <row spans="1:2" r="51">
      <c t="s" s="3" r="A51">
        <v>538</v>
      </c>
      <c t="n" s="10" r="B51">
        <v>0.36</v>
      </c>
    </row>
    <row spans="1:2" r="52">
      <c t="s" s="3" r="A52">
        <v>539</v>
      </c>
      <c t="n" s="7" r="B52">
        <v>120000</v>
      </c>
    </row>
    <row spans="1:2" r="53">
      <c t="s" s="3" r="A53">
        <v>540</v>
      </c>
      <c t="n" s="7" r="B53">
        <v>100000</v>
      </c>
    </row>
    <row spans="1:2" r="54">
      <c t="s" s="3" r="A54">
        <v>541</v>
      </c>
      <c t="n" s="10" r="B54">
        <v>4.51</v>
      </c>
    </row>
    <row spans="1:2" r="55">
      <c t="s" s="3" r="A55">
        <v>542</v>
      </c>
      <c t="n" s="10" r="B55">
        <v>1.24</v>
      </c>
    </row>
    <row spans="1:2" r="56">
      <c t="s" s="3" r="A56">
        <v>543</v>
      </c>
      <c t="n" s="10" r="B56">
        <v>0.5</v>
      </c>
    </row>
    <row spans="1:2" r="57">
      <c t="s" s="3" r="A57">
        <v>544</v>
      </c>
      <c t="n" s="7" r="B57">
        <v>33334</v>
      </c>
    </row>
    <row spans="1:2" r="58">
      <c t="s" s="3" r="A58">
        <v>545</v>
      </c>
      <c t="n" s="5" r="B58">
        <v>6520000</v>
      </c>
    </row>
    <row spans="1:2" r="59">
      <c t="s" s="3" r="A59">
        <v>546</v>
      </c>
      <c t="n" s="7" r="B59">
        <v>55108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s="1" r="A1">
        <v>547</v>
      </c>
      <c t="s" s="2" r="B1">
        <v>1</v>
      </c>
    </row>
    <row spans="1:2" r="2">
      <c t="s" s="2" r="B2">
        <v>548</v>
      </c>
    </row>
    <row spans="1:2" r="3">
      <c t="s" s="3" r="A3">
        <v>549</v>
      </c>
      <c t="n" s="7" r="B3">
        <v>521179</v>
      </c>
    </row>
    <row spans="1:2" r="4">
      <c t="s" s="3" r="A4">
        <v>550</v>
      </c>
      <c t="n" s="5" r="B4">
        <v>1581444</v>
      </c>
    </row>
    <row spans="1:2" r="5">
      <c t="s" s="3" r="A5">
        <v>551</v>
      </c>
      <c t="n" s="7" r="B5">
        <v>0</v>
      </c>
    </row>
    <row spans="1:2" r="6">
      <c t="s" s="3" r="A6">
        <v>552</v>
      </c>
      <c t="n" s="5" r="B6">
        <v>0</v>
      </c>
    </row>
    <row spans="1:2" r="7">
      <c t="s" s="3" r="A7">
        <v>553</v>
      </c>
      <c t="n" s="7" r="B7">
        <v>268135</v>
      </c>
    </row>
    <row spans="1:2" r="8">
      <c t="s" s="3" r="A8">
        <v>554</v>
      </c>
      <c t="n" s="5" r="B8">
        <v>690885</v>
      </c>
    </row>
    <row spans="1:2" r="9">
      <c t="s" s="3" r="A9">
        <v>555</v>
      </c>
      <c t="n" s="5" r="B9">
        <v>399456</v>
      </c>
    </row>
    <row spans="1:2" r="10">
      <c t="s" s="3" r="A10">
        <v>556</v>
      </c>
      <c t="n" s="5" r="B10">
        <v>-426246</v>
      </c>
    </row>
    <row spans="1:2" r="11">
      <c t="s" s="3" r="A11">
        <v>557</v>
      </c>
      <c t="n" s="5" r="B11">
        <v>1188770</v>
      </c>
    </row>
    <row spans="1:2" r="12">
      <c t="s" s="3" r="A12">
        <v>558</v>
      </c>
      <c t="n" s="7" r="B12">
        <v>18460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spans="1:2" r="1">
      <c t="s" s="1" r="A1">
        <v>559</v>
      </c>
      <c t="s" s="2" r="B1">
        <v>1</v>
      </c>
    </row>
    <row spans="1:2" r="2">
      <c t="s" s="2" r="B2">
        <v>405</v>
      </c>
    </row>
    <row spans="1:2" r="3">
      <c t="s" s="3" r="A3">
        <v>560</v>
      </c>
      <c t="n" s="8" r="B3">
        <v>1.46</v>
      </c>
    </row>
    <row spans="1:2" r="4">
      <c t="s" s="3" r="A4">
        <v>561</v>
      </c>
      <c t="n" s="10" r="B4">
        <v>2.5</v>
      </c>
    </row>
    <row spans="1:2" r="5">
      <c t="s" s="3" r="A5">
        <v>562</v>
      </c>
      <c t="n" s="10" r="B5">
        <v>1.23</v>
      </c>
    </row>
    <row spans="1:2" r="6">
      <c t="s" s="3" r="A6">
        <v>563</v>
      </c>
      <c t="n" s="8" r="B6">
        <v>1.52</v>
      </c>
    </row>
    <row spans="1:2" r="7">
      <c t="s" s="3" r="A7">
        <v>564</v>
      </c>
      <c t="n" s="13" r="B7">
        <v>3.1</v>
      </c>
    </row>
    <row spans="1:2" r="8">
      <c t="s" s="3" r="A8">
        <v>565</v>
      </c>
      <c t="n" s="10" r="B8">
        <v>3.98</v>
      </c>
    </row>
    <row spans="1:2" r="9">
      <c t="s" s="3" r="A9">
        <v>566</v>
      </c>
      <c t="s" s="3" r="B9">
        <v>567</v>
      </c>
    </row>
    <row spans="1:2" r="10">
      <c t="s" s="3" r="A10">
        <v>568</v>
      </c>
      <c t="s" s="3" r="B10">
        <v>569</v>
      </c>
    </row>
    <row spans="1:2" r="11">
      <c t="s" s="3" r="A11">
        <v>570</v>
      </c>
      <c t="s" s="3" r="B11">
        <v>571</v>
      </c>
    </row>
    <row spans="1:2" r="12">
      <c t="s" s="3" r="A12">
        <v>572</v>
      </c>
      <c t="s" s="3" r="B12">
        <v>573</v>
      </c>
    </row>
    <row spans="1:2" r="13">
      <c t="s" s="3" r="A13">
        <v>574</v>
      </c>
      <c t="s" s="3" r="B13">
        <v>300</v>
      </c>
    </row>
    <row spans="1:2" r="14">
      <c t="s" s="3" r="A14">
        <v>575</v>
      </c>
      <c t="s" s="3" r="B14">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76</v>
      </c>
      <c t="s" s="2" r="B1">
        <v>1</v>
      </c>
    </row>
    <row spans="1:2" r="2">
      <c t="s" s="2" r="B2">
        <v>227</v>
      </c>
    </row>
    <row spans="1:2" r="3">
      <c t="s" s="3" r="A3">
        <v>577</v>
      </c>
      <c t="n" s="7" r="B3">
        <v>169798</v>
      </c>
    </row>
    <row spans="1:2" r="4">
      <c t="s" s="3" r="A4">
        <v>578</v>
      </c>
      <c t="n" s="5" r="B4">
        <v>325990</v>
      </c>
    </row>
    <row spans="1:2" r="5">
      <c t="s" s="3" r="A5">
        <v>579</v>
      </c>
      <c t="n" s="5" r="B5">
        <v>106932</v>
      </c>
    </row>
    <row spans="1:2" r="6">
      <c t="s" s="3" r="A6">
        <v>580</v>
      </c>
      <c t="n" s="5" r="B6">
        <v>134148</v>
      </c>
    </row>
    <row spans="1:2" r="7">
      <c t="s" s="3" r="A7">
        <v>581</v>
      </c>
      <c t="n" s="5" r="B7">
        <v>276730</v>
      </c>
    </row>
    <row spans="1:2" r="8">
      <c t="s" s="3" r="A8">
        <v>582</v>
      </c>
      <c t="n" s="7" r="B8">
        <v>4601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9"/>
    <col customWidth="1" max="5" min="5" width="29"/>
    <col customWidth="1" max="6" min="6" width="54"/>
    <col customWidth="1" max="7" min="7" width="12"/>
  </cols>
  <sheetData>
    <row spans="1:7" r="1">
      <c t="s" s="1" r="A1">
        <v>76</v>
      </c>
      <c t="s" s="2" r="B1">
        <v>77</v>
      </c>
      <c t="s" s="2" r="C1">
        <v>78</v>
      </c>
      <c t="s" s="2" r="D1">
        <v>79</v>
      </c>
      <c t="s" s="2" r="E1">
        <v>80</v>
      </c>
      <c t="s" s="2" r="F1">
        <v>81</v>
      </c>
      <c t="s" s="2" r="G1">
        <v>82</v>
      </c>
    </row>
    <row spans="1:7" r="2">
      <c t="s" s="3" r="A2">
        <v>83</v>
      </c>
      <c t="n" s="7" r="B2">
        <v>16358093</v>
      </c>
      <c t="n" s="7" r="C2">
        <v>2434552</v>
      </c>
      <c t="n" s="7" r="D2">
        <v>39545</v>
      </c>
      <c t="n" s="7" r="E2">
        <v>-19423451</v>
      </c>
      <c t="n" s="7" r="F2">
        <v>-971640</v>
      </c>
      <c t="n" s="7" r="G2">
        <v>-1562901</v>
      </c>
    </row>
    <row spans="1:7" r="3">
      <c t="s" s="3" r="A3">
        <v>84</v>
      </c>
      <c t="n" s="5" r="B3">
        <v>63104788</v>
      </c>
    </row>
    <row spans="1:7" r="4">
      <c t="s" s="3" r="A4">
        <v>85</v>
      </c>
      <c t="n" s="7" r="B4">
        <v>11926</v>
      </c>
      <c t="n" s="5" r="G4">
        <v>11926</v>
      </c>
    </row>
    <row spans="1:7" r="5">
      <c t="s" s="3" r="A5">
        <v>86</v>
      </c>
      <c t="n" s="5" r="B5">
        <v>14400</v>
      </c>
    </row>
    <row spans="1:7" r="6">
      <c t="s" s="3" r="A6">
        <v>87</v>
      </c>
      <c t="n" s="7" r="B6">
        <v>1465524</v>
      </c>
      <c t="n" s="5" r="G6">
        <v>1465524</v>
      </c>
    </row>
    <row spans="1:7" r="7">
      <c t="s" s="3" r="A7">
        <v>88</v>
      </c>
      <c t="n" s="5" r="B7">
        <v>849273</v>
      </c>
    </row>
    <row spans="1:7" r="8">
      <c t="s" s="3" r="A8">
        <v>89</v>
      </c>
      <c t="n" s="7" r="B8">
        <v>585702</v>
      </c>
      <c t="n" s="7" r="D8">
        <v>-39545</v>
      </c>
      <c t="n" s="5" r="G8">
        <v>546157</v>
      </c>
    </row>
    <row spans="1:7" r="9">
      <c t="s" s="3" r="A9">
        <v>90</v>
      </c>
      <c t="n" s="5" r="B9">
        <v>335463</v>
      </c>
    </row>
    <row spans="1:7" r="10">
      <c t="s" s="3" r="A10">
        <v>91</v>
      </c>
      <c t="n" s="7" r="B10">
        <v>-124877</v>
      </c>
      <c t="n" s="5" r="G10">
        <v>-124877</v>
      </c>
    </row>
    <row spans="1:7" r="11">
      <c t="s" s="3" r="A11">
        <v>92</v>
      </c>
      <c t="n" s="5" r="C11">
        <v>174676</v>
      </c>
      <c t="n" s="5" r="G11">
        <v>174676</v>
      </c>
    </row>
    <row spans="1:7" r="12">
      <c t="s" s="3" r="A12">
        <v>93</v>
      </c>
      <c t="n" s="5" r="C12">
        <v>285462</v>
      </c>
      <c t="n" s="5" r="G12">
        <v>285462</v>
      </c>
    </row>
    <row spans="1:7" r="13">
      <c t="s" s="3" r="A13">
        <v>94</v>
      </c>
      <c t="n" s="5" r="C13">
        <v>-690885</v>
      </c>
      <c t="n" s="5" r="G13">
        <v>-690885</v>
      </c>
    </row>
    <row spans="1:7" r="14">
      <c t="s" s="3" r="A14">
        <v>95</v>
      </c>
      <c t="n" s="5" r="E14">
        <v>-2554367</v>
      </c>
      <c t="n" s="5" r="G14">
        <v>-2554367</v>
      </c>
    </row>
    <row spans="1:7" r="15">
      <c t="s" s="3" r="A15">
        <v>96</v>
      </c>
      <c t="n" s="5" r="F15">
        <v>40626</v>
      </c>
      <c t="n" s="5" r="G15">
        <v>40626</v>
      </c>
    </row>
    <row spans="1:7" r="16">
      <c t="s" s="3" r="A16">
        <v>97</v>
      </c>
      <c t="n" s="7" r="B16">
        <v>18296368</v>
      </c>
      <c t="n" s="5" r="C16">
        <v>2203805</v>
      </c>
      <c t="n" s="5" r="E16">
        <v>-21977818</v>
      </c>
      <c t="n" s="5" r="F16">
        <v>-931014</v>
      </c>
      <c t="n" s="5" r="G16">
        <v>-2408659</v>
      </c>
    </row>
    <row spans="1:7" r="17">
      <c t="s" s="3" r="A17">
        <v>98</v>
      </c>
      <c t="n" s="5" r="B17">
        <v>64303924</v>
      </c>
    </row>
    <row spans="1:7" r="18">
      <c t="s" s="3" r="A18">
        <v>99</v>
      </c>
      <c t="n" s="7" r="B18">
        <v>24347930</v>
      </c>
      <c t="n" s="5" r="C18">
        <v>2940539</v>
      </c>
      <c t="n" s="5" r="E18">
        <v>-26305263</v>
      </c>
      <c t="n" s="5" r="F18">
        <v>-999398</v>
      </c>
      <c t="n" s="5" r="G18">
        <v>-16192</v>
      </c>
    </row>
    <row spans="1:7" r="19">
      <c t="s" s="3" r="A19">
        <v>100</v>
      </c>
      <c t="n" s="5" r="B19">
        <v>72193209</v>
      </c>
    </row>
    <row spans="1:7" r="20">
      <c t="s" s="3" r="A20">
        <v>85</v>
      </c>
      <c t="n" s="7" r="B20">
        <v>1548863</v>
      </c>
      <c t="n" s="5" r="C20">
        <v>-151184</v>
      </c>
      <c t="n" s="5" r="G20">
        <v>1397679</v>
      </c>
    </row>
    <row spans="1:7" r="21">
      <c t="s" s="3" r="A21">
        <v>86</v>
      </c>
      <c t="n" s="5" r="B21">
        <v>1825600</v>
      </c>
    </row>
    <row spans="1:7" r="22">
      <c t="s" s="3" r="A22">
        <v>101</v>
      </c>
      <c t="n" s="7" r="B22">
        <v>6547997</v>
      </c>
      <c t="n" s="5" r="G22">
        <v>6547997</v>
      </c>
    </row>
    <row spans="1:7" r="23">
      <c t="s" s="3" r="A23">
        <v>102</v>
      </c>
      <c t="n" s="5" r="B23">
        <v>10305125</v>
      </c>
    </row>
    <row spans="1:7" r="24">
      <c t="s" s="3" r="A24">
        <v>103</v>
      </c>
      <c t="n" s="5" r="C24">
        <v>1504914</v>
      </c>
      <c t="n" s="5" r="G24">
        <v>1504914</v>
      </c>
    </row>
    <row spans="1:7" r="25">
      <c t="s" s="3" r="A25">
        <v>91</v>
      </c>
      <c t="n" s="7" r="B25">
        <v>-1875190</v>
      </c>
      <c t="n" s="5" r="C25">
        <v>366271</v>
      </c>
      <c t="n" s="5" r="G25">
        <v>-1508919</v>
      </c>
    </row>
    <row spans="1:7" r="26">
      <c t="s" s="3" r="A26">
        <v>104</v>
      </c>
      <c t="n" s="5" r="C26">
        <v>195987</v>
      </c>
      <c t="n" s="5" r="G26">
        <v>195987</v>
      </c>
    </row>
    <row spans="1:7" r="27">
      <c t="s" s="3" r="A27">
        <v>93</v>
      </c>
      <c t="n" s="5" r="C27">
        <v>37831</v>
      </c>
      <c t="n" s="5" r="G27">
        <v>37831</v>
      </c>
    </row>
    <row spans="1:7" r="28">
      <c t="s" s="3" r="A28">
        <v>105</v>
      </c>
      <c t="n" s="5" r="C28">
        <v>8455</v>
      </c>
      <c t="n" s="5" r="G28">
        <v>8455</v>
      </c>
    </row>
    <row spans="1:7" r="29">
      <c t="s" s="3" r="A29">
        <v>106</v>
      </c>
      <c t="n" s="5" r="C29">
        <v>9126</v>
      </c>
      <c t="n" s="5" r="G29">
        <v>9126</v>
      </c>
    </row>
    <row spans="1:7" r="30">
      <c t="s" s="3" r="A30">
        <v>107</v>
      </c>
      <c t="n" s="5" r="C30">
        <v>1248</v>
      </c>
      <c t="n" s="5" r="G30">
        <v>1248</v>
      </c>
    </row>
    <row spans="1:7" r="31">
      <c t="s" s="3" r="A31">
        <v>108</v>
      </c>
      <c t="n" s="5" r="C31">
        <v>13070</v>
      </c>
      <c t="n" s="5" r="G31">
        <v>13070</v>
      </c>
    </row>
    <row spans="1:7" r="32">
      <c t="s" s="3" r="A32">
        <v>109</v>
      </c>
      <c t="n" s="5" r="C32">
        <v>7807</v>
      </c>
      <c t="n" s="5" r="G32">
        <v>7807</v>
      </c>
    </row>
    <row spans="1:7" r="33">
      <c t="s" s="3" r="A33">
        <v>110</v>
      </c>
      <c t="n" s="5" r="C33">
        <v>3206</v>
      </c>
      <c t="n" s="5" r="G33">
        <v>3206</v>
      </c>
    </row>
    <row spans="1:7" r="34">
      <c t="s" s="3" r="A34">
        <v>94</v>
      </c>
      <c t="n" s="5" r="C34">
        <v>-268135</v>
      </c>
      <c t="n" s="5" r="G34">
        <v>-268135</v>
      </c>
    </row>
    <row spans="1:7" r="35">
      <c t="s" s="3" r="A35">
        <v>95</v>
      </c>
      <c t="n" s="5" r="E35">
        <v>-3084424</v>
      </c>
      <c t="n" s="5" r="G35">
        <v>-3084424</v>
      </c>
    </row>
    <row spans="1:7" r="36">
      <c t="s" s="3" r="A36">
        <v>96</v>
      </c>
      <c t="n" s="5" r="F36">
        <v>-93542</v>
      </c>
      <c t="n" s="5" r="G36">
        <v>-93542</v>
      </c>
    </row>
    <row spans="1:7" r="37">
      <c t="s" s="3" r="A37">
        <v>111</v>
      </c>
      <c t="n" s="7" r="B37">
        <v>30569600</v>
      </c>
      <c t="n" s="7" r="C37">
        <v>4669135</v>
      </c>
      <c t="n" s="7" r="E37">
        <v>-29389687</v>
      </c>
      <c t="n" s="7" r="F37">
        <v>-1092940</v>
      </c>
      <c t="n" s="7" r="G37">
        <v>4756108</v>
      </c>
    </row>
    <row spans="1:7" r="38">
      <c t="s" s="3" r="A38">
        <v>112</v>
      </c>
      <c t="n" s="5" r="B38">
        <v>843239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3</v>
      </c>
      <c t="s" s="2" r="B1">
        <v>1</v>
      </c>
    </row>
    <row spans="1:3" r="2">
      <c t="s" s="2" r="B2">
        <v>2</v>
      </c>
      <c t="s" s="2" r="C2">
        <v>57</v>
      </c>
    </row>
    <row spans="1:3" r="3">
      <c t="s" s="6" r="A3">
        <v>114</v>
      </c>
    </row>
    <row spans="1:3" r="4">
      <c t="s" s="3" r="A4">
        <v>69</v>
      </c>
      <c t="n" s="7" r="B4">
        <v>-3084424</v>
      </c>
      <c t="n" s="7" r="C4">
        <v>-2554367</v>
      </c>
    </row>
    <row spans="1:3" r="5">
      <c t="s" s="6" r="A5">
        <v>115</v>
      </c>
    </row>
    <row spans="1:3" r="6">
      <c t="s" s="3" r="A6">
        <v>66</v>
      </c>
      <c t="n" s="5" r="B6">
        <v>1309382</v>
      </c>
      <c t="n" s="5" r="C6">
        <v>-512784</v>
      </c>
    </row>
    <row spans="1:3" r="7">
      <c t="s" s="3" r="A7">
        <v>116</v>
      </c>
      <c t="n" s="5" r="B7">
        <v>276730</v>
      </c>
      <c t="n" s="5" r="C7">
        <v>460138</v>
      </c>
    </row>
    <row spans="1:3" r="8">
      <c t="s" s="3" r="A8">
        <v>117</v>
      </c>
      <c t="n" s="5" r="B8">
        <v>0</v>
      </c>
      <c t="n" s="5" r="C8">
        <v>115638</v>
      </c>
    </row>
    <row spans="1:3" r="9">
      <c t="s" s="6" r="A9">
        <v>118</v>
      </c>
    </row>
    <row spans="1:3" r="10">
      <c t="s" s="3" r="A10">
        <v>32</v>
      </c>
      <c t="n" s="5" r="B10">
        <v>-133253</v>
      </c>
      <c t="n" s="5" r="C10">
        <v>-15264</v>
      </c>
    </row>
    <row spans="1:3" r="11">
      <c t="s" s="3" r="A11">
        <v>119</v>
      </c>
      <c t="n" s="5" r="B11">
        <v>-88091</v>
      </c>
      <c t="n" s="5" r="C11">
        <v>-22205</v>
      </c>
    </row>
    <row spans="1:3" r="12">
      <c t="s" s="3" r="A12">
        <v>38</v>
      </c>
      <c t="n" s="5" r="B12">
        <v>-648973</v>
      </c>
      <c t="n" s="5" r="C12">
        <v>382844</v>
      </c>
    </row>
    <row spans="1:3" r="13">
      <c t="s" s="3" r="A13">
        <v>120</v>
      </c>
      <c t="n" s="5" r="B13">
        <v>-2368629</v>
      </c>
      <c t="n" s="5" r="C13">
        <v>-2146000</v>
      </c>
    </row>
    <row spans="1:3" r="14">
      <c t="s" s="6" r="A14">
        <v>121</v>
      </c>
    </row>
    <row spans="1:3" r="15">
      <c t="s" s="3" r="A15">
        <v>122</v>
      </c>
      <c t="n" s="5" r="B15">
        <v>0</v>
      </c>
      <c t="n" s="5" r="C15">
        <v>378000</v>
      </c>
    </row>
    <row spans="1:3" r="16">
      <c t="s" s="3" r="A16">
        <v>123</v>
      </c>
      <c t="n" s="5" r="B16">
        <v>0</v>
      </c>
      <c t="n" s="5" r="C16">
        <v>378000</v>
      </c>
    </row>
    <row spans="1:3" r="17">
      <c t="s" s="6" r="A17">
        <v>124</v>
      </c>
    </row>
    <row spans="1:3" r="18">
      <c t="s" s="3" r="A18">
        <v>125</v>
      </c>
      <c t="n" s="5" r="B18">
        <v>7902912</v>
      </c>
      <c t="n" s="5" r="C18">
        <v>2519561</v>
      </c>
    </row>
    <row spans="1:3" r="19">
      <c t="s" s="3" r="A19">
        <v>126</v>
      </c>
      <c t="n" s="5" r="B19">
        <v>-1508919</v>
      </c>
      <c t="n" s="5" r="C19">
        <v>-124877</v>
      </c>
    </row>
    <row spans="1:3" r="20">
      <c t="s" s="3" r="A20">
        <v>127</v>
      </c>
      <c t="n" s="5" r="B20">
        <v>1397679</v>
      </c>
      <c t="n" s="5" r="C20">
        <v>0</v>
      </c>
    </row>
    <row spans="1:3" r="21">
      <c t="s" s="3" r="A21">
        <v>128</v>
      </c>
      <c t="n" s="5" r="B21">
        <v>7791672</v>
      </c>
      <c t="n" s="5" r="C21">
        <v>2394684</v>
      </c>
    </row>
    <row spans="1:3" r="22">
      <c t="s" s="3" r="A22">
        <v>129</v>
      </c>
      <c t="n" s="5" r="B22">
        <v>-93543</v>
      </c>
      <c t="n" s="5" r="C22">
        <v>-73714</v>
      </c>
    </row>
    <row spans="1:3" r="23">
      <c t="s" s="3" r="A23">
        <v>130</v>
      </c>
      <c t="n" s="5" r="B23">
        <v>5329500</v>
      </c>
      <c t="n" s="5" r="C23">
        <v>552970</v>
      </c>
    </row>
    <row spans="1:3" r="24">
      <c t="s" s="3" r="A24">
        <v>131</v>
      </c>
      <c t="n" s="5" r="B24">
        <v>2643937</v>
      </c>
      <c t="n" s="5" r="C24">
        <v>418893</v>
      </c>
    </row>
    <row spans="1:3" r="25">
      <c t="s" s="3" r="A25">
        <v>132</v>
      </c>
      <c t="n" s="5" r="B25">
        <v>7973437</v>
      </c>
      <c t="n" s="5" r="C25">
        <v>971863</v>
      </c>
    </row>
    <row spans="1:3" r="26">
      <c t="s" s="6" r="A26">
        <v>133</v>
      </c>
    </row>
    <row spans="1:3" r="27">
      <c t="s" s="3" r="A27">
        <v>134</v>
      </c>
      <c t="n" s="5" r="B27">
        <v>0</v>
      </c>
      <c t="n" s="5" r="C27">
        <v>0</v>
      </c>
    </row>
    <row spans="1:3" r="28">
      <c t="s" s="3" r="A28">
        <v>135</v>
      </c>
      <c t="n" s="7" r="B28">
        <v>0</v>
      </c>
      <c t="n" s="7" r="C2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s="1" r="A1">
        <v>136</v>
      </c>
      <c t="s" s="2" r="B1">
        <v>1</v>
      </c>
    </row>
    <row spans="1:2" r="2">
      <c t="s" s="2" r="B2">
        <v>2</v>
      </c>
    </row>
    <row spans="1:2" r="3">
      <c t="s" s="3" r="A3">
        <v>137</v>
      </c>
      <c t="s" s="3" r="B3">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39</v>
      </c>
      <c t="s" s="2" r="B1">
        <v>1</v>
      </c>
    </row>
    <row spans="1:2" r="2">
      <c t="s" s="2" r="B2">
        <v>2</v>
      </c>
    </row>
    <row spans="1:2" r="3">
      <c t="s" s="3" r="A3">
        <v>140</v>
      </c>
      <c t="s" s="3" r="B3">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42</v>
      </c>
      <c t="s" s="2" r="B1">
        <v>1</v>
      </c>
    </row>
    <row spans="1:2" r="2">
      <c t="s" s="2" r="B2">
        <v>2</v>
      </c>
    </row>
    <row spans="1:2" r="3">
      <c t="s" s="3" r="A3">
        <v>143</v>
      </c>
      <c t="s" s="3" r="B3">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DESCRIPTION OF BUSINESS AND BAS</vt:lpstr>
      <vt:lpstr>SIGNIFICANT ACCOUNTING POLICIES</vt:lpstr>
      <vt:lpstr>COMMON STOCK AND WARRANTS</vt:lpstr>
      <vt:lpstr>SHARE BASED PAYMENTS</vt:lpstr>
      <vt:lpstr>COMMITMENTS AND CONTINGENCIES</vt:lpstr>
      <vt:lpstr>RELATED PARTY TRANSACTIONS</vt:lpstr>
      <vt:lpstr>SOLE-SOURCE COST-SHARING AGREEM</vt:lpstr>
      <vt:lpstr>SUPPLEMENTAL CASH FLOW INFORMAT</vt:lpstr>
      <vt:lpstr>SUBSEQUENT EVENTS</vt:lpstr>
      <vt:lpstr>Summary of Significant Accounti</vt:lpstr>
      <vt:lpstr>DESCRIPTION OF BUSINESS AND B17</vt:lpstr>
      <vt:lpstr>SIGNIFICANT ACCOUNTING POLICI18</vt:lpstr>
      <vt:lpstr>COMMON STOCK AND WARRANTS (Tabl</vt:lpstr>
      <vt:lpstr>SHARE BASED PAYMENTS (Tables)</vt:lpstr>
      <vt:lpstr>DESCRIPTION OF BUSINESS AND B21</vt:lpstr>
      <vt:lpstr>SIGNIFICANT ACCOUNTING POLICI22</vt:lpstr>
      <vt:lpstr>COMMON STOCK AND WARRANTS (Narr</vt:lpstr>
      <vt:lpstr>SHARE BASED PAYMENTS (Narrative</vt:lpstr>
      <vt:lpstr>COMMITMENTS AND CONTINGENCIES (</vt:lpstr>
      <vt:lpstr>RELATED PARTY TRANSACTIONS (Nar</vt:lpstr>
      <vt:lpstr>SOLE-SOURCE COST-SHARING AGRE27</vt:lpstr>
      <vt:lpstr>SUPPLEMENTAL CASH FLOW INFORM28</vt:lpstr>
      <vt:lpstr>SUBSEQUENT EVENTS (Narrative) (</vt:lpstr>
      <vt:lpstr>Schedule of Revision on Condens</vt:lpstr>
      <vt:lpstr>Fair Value, by Balance Sheet Gr</vt:lpstr>
      <vt:lpstr>Schedule of Earnings Per Share,</vt:lpstr>
      <vt:lpstr>Schedule of Antidilutive Securi</vt:lpstr>
      <vt:lpstr>Schedule of Stockholders' Equit</vt:lpstr>
      <vt:lpstr>Schedule of Warrants, Fair Valu</vt:lpstr>
      <vt:lpstr>Schedule of Stockholders' Equ36</vt:lpstr>
      <vt:lpstr>Schedule of Stockholders' Equ37</vt:lpstr>
      <vt:lpstr>Schedule of Stockholders' Equ38</vt:lpstr>
      <vt:lpstr>Schedule of Share-based Compens</vt:lpstr>
      <vt:lpstr>Disclosure of Share-based Compe</vt:lpstr>
      <vt:lpstr>Schedule of Non-Employee Share-</vt:lpstr>
      <vt:lpstr>Schedule Of Non-Employee Stock </vt:lpstr>
      <vt:lpstr>Share-Based Payments Classifi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41:27Z</dcterms:created>
  <dcterms:modified xmlns:dcterms="http://purl.org/dc/terms/" xmlns:xsi="http://www.w3.org/2001/XMLSchema-instance" xsi:type="dcterms:W3CDTF">2016-08-15T16:41:27Z</dcterms:modified>
  <dc:title xmlns:dc="http://purl.org/dc/elements/1.1/">Untitled</dc:title>
  <dc:description xmlns:dc="http://purl.org/dc/elements/1.1/"/>
  <dc:subject xmlns:dc="http://purl.org/dc/elements/1.1/"/>
  <cp:keywords/>
  <cp:category/>
</cp:coreProperties>
</file>